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Other Information"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 Options And Warra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Loss Per Share" sheetId="19" state="visible" r:id="rId19"/>
    <sheet xmlns:r="http://schemas.openxmlformats.org/officeDocument/2006/relationships" name="Financial Instruments and Signf" sheetId="20" state="visible" r:id="rId20"/>
    <sheet xmlns:r="http://schemas.openxmlformats.org/officeDocument/2006/relationships" name="Segments and Geographic Concent"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Business Combination (Tables)" sheetId="25" state="visible" r:id="rId25"/>
    <sheet xmlns:r="http://schemas.openxmlformats.org/officeDocument/2006/relationships" name="Other Information (Tables)" sheetId="26" state="visible" r:id="rId26"/>
    <sheet xmlns:r="http://schemas.openxmlformats.org/officeDocument/2006/relationships" name="Goodwill and Intangible Assets "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tock Options And Warrants (Tab"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Segments and Geographic Conc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Business Combination (Details)" sheetId="37" state="visible" r:id="rId37"/>
    <sheet xmlns:r="http://schemas.openxmlformats.org/officeDocument/2006/relationships" name="Business Combination (Details 1" sheetId="38" state="visible" r:id="rId38"/>
    <sheet xmlns:r="http://schemas.openxmlformats.org/officeDocument/2006/relationships" name="Business Combination (Details 2" sheetId="39" state="visible" r:id="rId39"/>
    <sheet xmlns:r="http://schemas.openxmlformats.org/officeDocument/2006/relationships" name="Other Information (Details)" sheetId="40" state="visible" r:id="rId40"/>
    <sheet xmlns:r="http://schemas.openxmlformats.org/officeDocument/2006/relationships" name="Other Information (Details 1)" sheetId="41" state="visible" r:id="rId41"/>
    <sheet xmlns:r="http://schemas.openxmlformats.org/officeDocument/2006/relationships" name="Other Information (Details 2)" sheetId="42" state="visible" r:id="rId42"/>
    <sheet xmlns:r="http://schemas.openxmlformats.org/officeDocument/2006/relationships" name="Other Information (Details 3)" sheetId="43" state="visible" r:id="rId43"/>
    <sheet xmlns:r="http://schemas.openxmlformats.org/officeDocument/2006/relationships" name="Other Information (Details 4)"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Debt (Details)" sheetId="51" state="visible" r:id="rId51"/>
    <sheet xmlns:r="http://schemas.openxmlformats.org/officeDocument/2006/relationships" name="Debt (Details 2)" sheetId="52" state="visible" r:id="rId52"/>
    <sheet xmlns:r="http://schemas.openxmlformats.org/officeDocument/2006/relationships" name="Stockholders' Equity (Details)" sheetId="53" state="visible" r:id="rId53"/>
    <sheet xmlns:r="http://schemas.openxmlformats.org/officeDocument/2006/relationships" name="Stockholders' Equity (Details N" sheetId="54" state="visible" r:id="rId54"/>
    <sheet xmlns:r="http://schemas.openxmlformats.org/officeDocument/2006/relationships" name="Stock Options And Warrants (Det" sheetId="55" state="visible" r:id="rId55"/>
    <sheet xmlns:r="http://schemas.openxmlformats.org/officeDocument/2006/relationships" name="Stock Options And Warrants (D_2" sheetId="56" state="visible" r:id="rId56"/>
    <sheet xmlns:r="http://schemas.openxmlformats.org/officeDocument/2006/relationships" name="Stock Options And Warrants (D_3" sheetId="57" state="visible" r:id="rId57"/>
    <sheet xmlns:r="http://schemas.openxmlformats.org/officeDocument/2006/relationships" name="Stock Options And Warrants (D_4" sheetId="58" state="visible" r:id="rId58"/>
    <sheet xmlns:r="http://schemas.openxmlformats.org/officeDocument/2006/relationships" name="Stock Options And Warrants (D_5"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Narrative" sheetId="64" state="visible" r:id="rId64"/>
    <sheet xmlns:r="http://schemas.openxmlformats.org/officeDocument/2006/relationships" name="Net Loss Per Share (Details)" sheetId="65" state="visible" r:id="rId65"/>
    <sheet xmlns:r="http://schemas.openxmlformats.org/officeDocument/2006/relationships" name="Segments and Geographic Conce_3" sheetId="66" state="visible" r:id="rId66"/>
    <sheet xmlns:r="http://schemas.openxmlformats.org/officeDocument/2006/relationships" name="Segments and Geographic Conce_4" sheetId="67" state="visible" r:id="rId67"/>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8</t>
  </si>
  <si>
    <t>Mar. 29, 2019</t>
  </si>
  <si>
    <t>Jun. 29, 2018</t>
  </si>
  <si>
    <t>Document And Entity Information</t>
  </si>
  <si>
    <t>Entity Registrant Name</t>
  </si>
  <si>
    <t>New Age Beverages Corp</t>
  </si>
  <si>
    <t>Entity Central Index Key</t>
  </si>
  <si>
    <t>0001579823</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Emerging Growth Company</t>
  </si>
  <si>
    <t>true</t>
  </si>
  <si>
    <t>EntityExTransitionPeriod</t>
  </si>
  <si>
    <t>Entity Small Business</t>
  </si>
  <si>
    <t>Entity Shell Company</t>
  </si>
  <si>
    <t>Entity Public Float</t>
  </si>
  <si>
    <t>Entity Common Stock, Shares Outstanding</t>
  </si>
  <si>
    <t>Trading Symbol</t>
  </si>
  <si>
    <t>NBEV</t>
  </si>
  <si>
    <t>Document Fiscal Period Focus</t>
  </si>
  <si>
    <t>FY</t>
  </si>
  <si>
    <t>Document Fiscal Year Focus</t>
  </si>
  <si>
    <t>2018</t>
  </si>
  <si>
    <t>Consolidated Balance Sheets - USD ($) $ in Thousands</t>
  </si>
  <si>
    <t>Dec. 31, 2017</t>
  </si>
  <si>
    <t>CURRENT ASSETS:</t>
  </si>
  <si>
    <t>Cash</t>
  </si>
  <si>
    <t>Accounts receivable, net of allowance of $134 and $52, respectively</t>
  </si>
  <si>
    <t>Inventories</t>
  </si>
  <si>
    <t>Prepaid expenses and other current assets</t>
  </si>
  <si>
    <t>Total current assets</t>
  </si>
  <si>
    <t>Identifiable intangible assets, net</t>
  </si>
  <si>
    <t>Property and equipment, net</t>
  </si>
  <si>
    <t>Goodwill</t>
  </si>
  <si>
    <t>Right-of-use lease assests and other</t>
  </si>
  <si>
    <t>Deferred income taxes</t>
  </si>
  <si>
    <t>Restricted cash and other</t>
  </si>
  <si>
    <t>Total assets</t>
  </si>
  <si>
    <t>CURRENT LIABILITIES:</t>
  </si>
  <si>
    <t>Accounts payable</t>
  </si>
  <si>
    <t>Accrued expenses</t>
  </si>
  <si>
    <t>Current portion of business combination liabilities</t>
  </si>
  <si>
    <t>Current maturities of long-term debt</t>
  </si>
  <si>
    <t>Total current liabilities</t>
  </si>
  <si>
    <t>Business combination liabilities, net of current portion</t>
  </si>
  <si>
    <t>Long-term debt, net of current maturities</t>
  </si>
  <si>
    <t>Right-of-use lease liability, net of current portion</t>
  </si>
  <si>
    <t>Other</t>
  </si>
  <si>
    <t>Total liabilities</t>
  </si>
  <si>
    <t>COMMITMENTS AND CONTINGENCIES (Note 11)</t>
  </si>
  <si>
    <t xml:space="preserve"> </t>
  </si>
  <si>
    <t>STOCKHOLDERS' EQUITY:</t>
  </si>
  <si>
    <t>Preferred stock, value</t>
  </si>
  <si>
    <t>Common Stock; $0.001 par value. Authorized 100,000 shares; issued and outstanding 75,067 and 35,172 shares as of December 31, 2018 and 2017, respectively</t>
  </si>
  <si>
    <t>Additional paid-in capital</t>
  </si>
  <si>
    <t>Accumulated other comprehensive income</t>
  </si>
  <si>
    <t>Accumulated deficit</t>
  </si>
  <si>
    <t>Total stockholders' equity</t>
  </si>
  <si>
    <t>Total liabilities and stockholders' equity</t>
  </si>
  <si>
    <t>Series B Preferred Stock [Member]</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Income Statement [Abstract]</t>
  </si>
  <si>
    <t>REVENUES, net</t>
  </si>
  <si>
    <t>Cost of Goods Sold</t>
  </si>
  <si>
    <t>GROSS PROFIT</t>
  </si>
  <si>
    <t>OPERATING EXPENSES:</t>
  </si>
  <si>
    <t>Commissions</t>
  </si>
  <si>
    <t>Selling, general and administrative</t>
  </si>
  <si>
    <t>Business combination expenses:</t>
  </si>
  <si>
    <t>Financial advisor and other transaction costs</t>
  </si>
  <si>
    <t>Change in fair value of earnout obligations</t>
  </si>
  <si>
    <t>Depreciation and amortization expense</t>
  </si>
  <si>
    <t>Total operating expenses</t>
  </si>
  <si>
    <t>LOSS FROM OPERATIONS</t>
  </si>
  <si>
    <t>OTHER INCOME (EXPENSE):</t>
  </si>
  <si>
    <t>Interest expense</t>
  </si>
  <si>
    <t>Loss from change in fair value of embedded derivatives</t>
  </si>
  <si>
    <t>Other expense</t>
  </si>
  <si>
    <t>Gain from sale of building</t>
  </si>
  <si>
    <t>Loss before income taxes</t>
  </si>
  <si>
    <t>Income tax benefit</t>
  </si>
  <si>
    <t>NET LOSS</t>
  </si>
  <si>
    <t>Other comprehensive income:</t>
  </si>
  <si>
    <t>Foreign currency translation adjustments, net of tax</t>
  </si>
  <si>
    <t>Comprehensive loss</t>
  </si>
  <si>
    <t>NET LOSS PER SHARE - BASIC AND DILUTED</t>
  </si>
  <si>
    <t>Weighted average number of shares of Common Stock outstanding (basic and diluted)</t>
  </si>
  <si>
    <t>Statement of Stockholders' Equity - USD ($) $ in Thousands</t>
  </si>
  <si>
    <t>Common Stock [Member]</t>
  </si>
  <si>
    <t>Additional Paid-In Capital [Member]</t>
  </si>
  <si>
    <t>Accumulated Other Comprehensive Income [Member]</t>
  </si>
  <si>
    <t>Accumulated Deficit [Member]</t>
  </si>
  <si>
    <t>Total</t>
  </si>
  <si>
    <t>Balance Beginning at Dec. 31, 2016</t>
  </si>
  <si>
    <t>Balance Beginning, Shares at Dec. 31, 2016</t>
  </si>
  <si>
    <t>Issuance of common stock in connection with public offering</t>
  </si>
  <si>
    <t>Issuance of common stock in connection with public offering, shares</t>
  </si>
  <si>
    <t>Issuance of common stock in connection with the acquisition of Maverick Brands, LLC</t>
  </si>
  <si>
    <t>Issuance of common stock in connection with the acquisition of Maverick Brands, LLC, shares</t>
  </si>
  <si>
    <t>Issuance of common stock in connection with the acquisition of Marley Beverages, LLC</t>
  </si>
  <si>
    <t>Issuance of common stock in connection with the acquisition of Marley Beverages, LLC, shares</t>
  </si>
  <si>
    <t>Issuance of common stock in connection with the acquisition of Premier Micronutrient Corporation</t>
  </si>
  <si>
    <t>Issuance of common stock in connection with the acquisition of Premier Micronutrient Corporation, shares</t>
  </si>
  <si>
    <t xml:space="preserve">Restricted stock awards issued to employees </t>
  </si>
  <si>
    <t>Restricted stock awards issued to employees, shares</t>
  </si>
  <si>
    <t>Share-based compensation employee stock option plan</t>
  </si>
  <si>
    <t>Recession of Series A Preferred Shares, shares</t>
  </si>
  <si>
    <t>Conversion of of Series B Preferred Stock</t>
  </si>
  <si>
    <t>Conversion of of Series B Preferred Stock, shares</t>
  </si>
  <si>
    <t>Exercise of warrants</t>
  </si>
  <si>
    <t>Exercise of warrants, shares</t>
  </si>
  <si>
    <t>Net loss</t>
  </si>
  <si>
    <t>Ending Balance at Dec. 31, 2017</t>
  </si>
  <si>
    <t>Ending Balance, Shares at Dec. 31, 2017</t>
  </si>
  <si>
    <t>Common Stock issued in business combination with Morinda</t>
  </si>
  <si>
    <t>Common Stock issued in business combination with Morinda, shares</t>
  </si>
  <si>
    <t>Series C Preferred Stock converted to Common Stock</t>
  </si>
  <si>
    <t>Series C Preferred Stock converted to Common Stock, shares</t>
  </si>
  <si>
    <t>Common Stock exchanged for Series C Preferred Stock</t>
  </si>
  <si>
    <t>Common Stock exchanged for Series C Preferred Stock, shares</t>
  </si>
  <si>
    <t>Cashless exercise of stock options and warrants</t>
  </si>
  <si>
    <t>Cashless exercise of stock options and warrants, shares</t>
  </si>
  <si>
    <t>Transaction costs in business combination</t>
  </si>
  <si>
    <t>Transaction costs in business combination, shares</t>
  </si>
  <si>
    <t>Debt issuance costs</t>
  </si>
  <si>
    <t>Debt issuance costs, shares</t>
  </si>
  <si>
    <t>Conversion of Series B promissory notes</t>
  </si>
  <si>
    <t>Conversion of Series B promissory notes, shares</t>
  </si>
  <si>
    <t>Net change in other comprehensive income</t>
  </si>
  <si>
    <t>Ending Balance at Dec. 31, 2018</t>
  </si>
  <si>
    <t>Ending Balance, Shares at Dec. 31, 2018</t>
  </si>
  <si>
    <t>Consolidated Statements of Cash Flows - USD ($) $ in Thousands</t>
  </si>
  <si>
    <t>CASH FLOWS FROM OPERATING ACTIVITIES:</t>
  </si>
  <si>
    <t>Adjustments to reconcile net loss to net cash (used in) provided by operating activities:</t>
  </si>
  <si>
    <t>Depreciation and amortization</t>
  </si>
  <si>
    <t>Accretion and amortization of debt discount and issuance costs</t>
  </si>
  <si>
    <t>Share-based compensation</t>
  </si>
  <si>
    <t>Issuance of Common Stock for:</t>
  </si>
  <si>
    <t>Acquisition costs related to business combination</t>
  </si>
  <si>
    <t>Accrued interest</t>
  </si>
  <si>
    <t>Make-whole premium on early payment of Convertible Note</t>
  </si>
  <si>
    <t>Gain on sale from building</t>
  </si>
  <si>
    <t>Changes in operating assets and liabilities:</t>
  </si>
  <si>
    <t>Accounts receivable</t>
  </si>
  <si>
    <t>Prepaid expenses and other assets</t>
  </si>
  <si>
    <t>Net cash (used in) provided by operating activities</t>
  </si>
  <si>
    <t>CASH FLOWS FROM INVESTING ACTIVITIES:</t>
  </si>
  <si>
    <t>Payments for acquisition of businesses, net of cash, cash equivalents and restricted cash acquired</t>
  </si>
  <si>
    <t>Capital expenditures for property and equipment</t>
  </si>
  <si>
    <t>Proceeds from sale of the building</t>
  </si>
  <si>
    <t>Net cash provided by (used in) investment activities</t>
  </si>
  <si>
    <t>CASH FLOWS FROM FINANCING ACTIVITIES:</t>
  </si>
  <si>
    <t>Net proceeds from issuance of Common Stock</t>
  </si>
  <si>
    <t>Payments for deferred offering costs</t>
  </si>
  <si>
    <t>Proceeds from borrowings</t>
  </si>
  <si>
    <t>Principal payments on borrowings</t>
  </si>
  <si>
    <t>Proceeds from exercise of Common Stock purchase warrant</t>
  </si>
  <si>
    <t>Debt issuance costs paid</t>
  </si>
  <si>
    <t>Net cash provided by financing activities</t>
  </si>
  <si>
    <t>Effect of foreign currency translation changes</t>
  </si>
  <si>
    <t>Net change in cash, cash equivalents and restricted cash</t>
  </si>
  <si>
    <t>Cash, cash equivalents and restricted cash at beginning of year</t>
  </si>
  <si>
    <t>Cash, cash equivalents and restricted cash at end of year</t>
  </si>
  <si>
    <t>SUMMARY OF CASH, CASH EQUIVALENTS AND RESTRICTED CASH:</t>
  </si>
  <si>
    <t>Cash and cash equivalents at end of year</t>
  </si>
  <si>
    <t>Restricted cash at end of year</t>
  </si>
  <si>
    <t>SUPPLEMENTAL DISCLOSURE OF CASH FLOW INFORMATION:</t>
  </si>
  <si>
    <t>Cash paid for interest</t>
  </si>
  <si>
    <t>Cash paid for income taxes</t>
  </si>
  <si>
    <t>Cash paid under right-of-use operating lease obligations</t>
  </si>
  <si>
    <t>Fair value of assets acquired:</t>
  </si>
  <si>
    <t>Identifiable assets, excluding cash, cash equivalents and restricted cash</t>
  </si>
  <si>
    <t>Less liabilities assumed</t>
  </si>
  <si>
    <t>Net assets acquired</t>
  </si>
  <si>
    <t>Issuance of common stock in business combinations</t>
  </si>
  <si>
    <t>Liability for contingent consideration</t>
  </si>
  <si>
    <t>Cash paid, net of cash, cash equivalents and restricted cash acquired</t>
  </si>
  <si>
    <t>Other non-cash investing and financing activities:</t>
  </si>
  <si>
    <t>Exchange of 6,900,000 shares of Common Stock for 6,900 shares of Series C Preferred Stock</t>
  </si>
  <si>
    <t>Issuance of Common Stock for conversion of: Principal under Series B notes payable</t>
  </si>
  <si>
    <t>169,234 shares of Series B Preferred Stock</t>
  </si>
  <si>
    <t>6,900 shares of Series C Preferred Stock</t>
  </si>
  <si>
    <t>Restriced stock granted for prepaid compensation, net of forfeitures</t>
  </si>
  <si>
    <t>Debt issuance costs paid from proceeds of borrowings</t>
  </si>
  <si>
    <t>Issuance of Common Stock for debt discount</t>
  </si>
  <si>
    <t>Operating Right-of-use lease assets obtained in exchange for Right-of-use lease obligations</t>
  </si>
  <si>
    <t>Fair value of warrants issued with convertible debt</t>
  </si>
  <si>
    <t>Nature of Operations and Basis of Presentation</t>
  </si>
  <si>
    <t>Accounting Policies [Abstract]</t>
  </si>
  <si>
    <t xml:space="preserve">Legal
Structure and Nature of Operations New Age
Beverages Corporation (the “Company”) was formed under the laws of the State of Washington on April 26, 2010
under the name American Brewing Company, Inc. In April 2015, the Company acquired the assets of B&amp;R Liquid Adventure (“B&amp;R”),
which included the brand Búcha® Live Kombucha. In June 2016, the Company acquired the combined assets of Xing
Beverage, LLC, Aspen Pure®, LLC, New Age Beverages, LLC, and New Age Properties, LLC and changed the Company’s
name to New Age Beverages Corporation. In
March 2017, the Company entered into a business combination with Maverick Brands, LLC (“Maverick”), including acquisition
of the Coco-Libre brand. In May 2017, the Company entered into a business combination with PMC Holdings, Inc. (“PMC”),
and in June 2017, the Company completed a business combination with Marley Beverage Company, LLC (“Marley”) including
the worldwide brand licensing rights to all Marley brand non-alcoholic ready-to-drink (“RTD”) beverages. On December
21, 2018, the Company completed a business combination with Morinda Holdings, Inc., a Utah corporation (“Morinda”),
whereby Morinda became a wholly-owned subsidiary of the Company. For further information about the Company’s acquisitions
in 2017 and 2018, please refer to Note 3. The
Company manufactures, markets and sells a portfolio of healthy beverage brands including XingTea, Marley, Aspen Pure®, Búcha®
Live Kombucha, and Coco-Libre. The portfolio is distributed through the Company’s own Direct Store Distribution (“DSD”)
network and a hybrid of other routes to market throughout the United States and in 15 countries around the world. The brands are
sold in all channels of distribution including Hypermarkets, Supermarkets, Pharmacies, Convenience, Gas and other outlets. Morinda
is primarily engaged in the development, manufacturing, and marketing of Tahitian Noni® Juice, MAX and other noni beverages
(Morinda’s primary products) as well as other nutritional, cosmetic and personal care products. The majority of Morinda’s
products have a component of the Noni plant, Morinda Citrifolia (“Noni”) as a common element. Morinda primarily sells
and distributes its products to independent product distributors through a direct to consumer selling network. Morinda is based
in the United States and markets and sells its products in more than 60 countries throughout the world. The
Company and its subsidiaries are subject to regulation from a number of governmental agencies, including the U.S. Food and
Drug Administration; Federal Trade Commission; Consumer Product Safety Commission; federal, state, and local taxing agencies;
and others. In addition, the Company and its subsidiaries are subject to regulations from a number of foreign government agencies. Basis
of Presentation and Consolidation The
Company has four wholly-owned subsidiaries, NABC, Inc., NABC Properties, LLC (“NABC Properties”), New Age Health Sciences
Holdings, Inc., and Morinda. NABC, Inc. is a Colorado-based operating company that consolidates performance and financial results
of the Company’s subsidiaries and divisions. NABC Properties manages leasing and ownership issues for the Company’s
buildings and warehouses (except for those owned or leased by Morinda), and New Age Health Sciences owns the Company’s intellectual
property, and manages operating performance in the medical and hospital channels. Due to the recent acquisition of Morinda, there
have been no material changes to the operations of that subsidiary. The
consolidated financial statements, which include the accounts of the Company and its four wholly-owned subsidiaries, are prepared
in conformity with generally accepted accounting principles in the United States of America (“U.S. GAAP”). All significant
intercompany balances and transactions have been eliminated. Emerging
Growth Company The
accompanying audited consolidated financial statements and related footnotes have been prepared in accordance with applicable
rules and regulations of the Securities and Exchange Commission (“SEC”).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previously elected to opt out of such extended transition period
which means that the Company must adopt new or revised accounting standards at the same time public companies are required to
adopt the new or revised standard. The Company currently expects to retain its status as an emerging growth company until the
year ending December 31, 2021, but this status could end sooner under certain circumstances. Reclassifications Certain
amounts in the 2017 financial statements have been reclassified to conform to the current period financial statement presentation.
These reclassifications had no effect on the previously reported net loss, working capital, cash flows and stockholders’
equity. </t>
  </si>
  <si>
    <t>Significant Accounting Policies</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for identifiable intangible assets and property and equipment, impairment of goodwill and long-lived assets, valuation
assumptions for stock options, warrants and equity instruments issued for goods or services, the allowance for doubtful accounts
receivable, inventory obsolescence, the allowance for sales returns and chargebacks, deferred income taxes and the related valuation
allowances, and the evaluation and measurement of contingencies. To the extent there are material differences between the Company’s
estimates and the actual results, the Company’s future consolidated results of operation will be affected. Risks
and Uncertainties 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net
revenue and cash flows from the use of this expertise. Segments The
Company’s chief operating decision maker (the “CODM”), who is the Company’s Chief Executive Officer,
allocates resources and assesses performance based on financial information of the Company. The CODM reviews financial
information presented for each reporting segments for purposes of making operating decisions and assessing financial
performance. Accordingly, the Company operates in two reportable segments as presented in Note 15. Cash
and Cash Equivalents 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 Allowance
for Doubtful Accounts 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against the allowance when the Company believes that it is probable that the receivable will not
be recovered. Actual write-offs may either be in excess or less than the estimated allowance. Recoveries of any accounts receivable
previously written off are recorded as a reduction of expense when received. Inventories Inventories
consist of the costs associated with the purchase of raw materials and the manufacturing and transportation of products. Inventories
are stated at the lower of cost or net realizable value using the first-in, first-out method. Provisions for excess inventory
are included in cost of goods sold and have historically been immaterial. Property
and Equipment Property
and equipment are recorded at cost less accumulated depreciation and amortization. Depreciation is calculated using the straight-line
method over the estimated useful lives of the assets, as follows:
Years
Buildings
and improvements 28-40
Machinery
and equipment 3-7
Office
furniture and equipment 3-10
Delivery
vehicles 3-5 Leasehold
improvements are amortized over the remaining lease term or the estimated useful life of the asset, whichever is shorter. As of
December 31, 2018, leasehold improvements are being amortized over lives ranging from 1 to 10 years. Maintenance and repairs are
expensed as incurred. Depreciation commences when assets are initially placed into service for their intended use. Goodwill
and Intangible Assets 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more likely than not that the fair value of the
reporting unit is greater than the carrying amount, further testing of goodwill for impairment is not required. If the carrying
amount of a reporting unit exceeds the reporting unit’s fair value, an impairment loss is recognized in an amount equal
to that excess, limited to the total amount of goodwill allocated to that reporting unit. The Company performed a qualitative
assessment and determined there was no impairment of goodwill for the years ended December 31, 2018 and 2017. Intangible
assets acquired in business combinations are recorded at the estimated acquisition date fair value. Finite lived intangible assets
are amortized over the shorter of the contractual life or their estimated useful life using the straight-line method, which is
determined by identifying the period over which the cash flows from the asset are expected to be generated. In
connection with the Company’s business combinations, identifiable intangible assets were acquired that were recorded at
estimated fair value on the date of acquisition. These assets are being amortized using the straight-line method over the amortization
periods shown below:
Number
of Years
Weighted
Range Average
License
agreements
China
direct selling license 15 15.0
Other 15 (1) 42.0
Trade
names 15 15.0
Manufacturing
processes and recipes 15 15.0
Independent
product consultants distribution network 10 10.0
Customer
relationships 3-15 14.5
Patents 15 15.0
Non-compete
agreements 3 3.0 _________________
(1) In
order to more closely reflect the estimated economic life of the license agreement acquired in the June 2017 acquisition of
Marley, the Company revised the estimated useful life from 42 years to 15 years during the fourth quarter of 2018. The carrying
value of this license was approximately $5.7 million, and the impact of the change in estimate resulted in an additional $64,000
of amortization expense for the fourth quarter of 2018 whereby the change to earnings per share was immaterial. For the
year ending December 31, 2019, total amortization expense related to this license agreement is expected to be approximately
$0.4 million as compared to approximately $0.2 million that was recognized for the year ended December 31, 2018. Impairment
of Long-lived Assets 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An impairment charge is recognized
for the amount by which the carrying amount of the asset, or asset group, exceeds its fair value. No impairment of long-lived
assets occurred in the years presented. Leases The
Company determines if contractual arrangements are considered a lease at inception. Operating leases are included in operating
lease right-of-use (“ROU”) assets, whereas assets related to finance leases are included in property and equipment.
The corresponding liabilities related to ROU assets and assets under financing leases are included in accrued liabilities and
other long-term liabilities in the Company’s consolidated balance sheets, based on the related contractual maturities. ROU
assets represent the Company’s right to use an underlying asset for the lease term and lease liabilities represent the related
obligations to make lease payments arising from the lease. Operating lease ROU assets and liabilities are recognized at the lease
commencement date based on the present value of lease payments over the lease term. None of the Company’s leases provide
an implicit interest rate, which requires use of the Company’s estimated incremental borrowing rate to determine the present
value of lease payments. The operating lease ROU asset also includes any lease payments made and excludes lease incentives. When
lease terms include options to extend or terminate the lease that are reasonably certain to be exercised, the ROU calculations
give effect to such options. Lease expense for lease payments is recognized on a straight-line basis over the lease term. Some
of the Company’s lease agreements contain lease and non-lease components, which are generally accounted for separately.
However, for certain leases, the Company elects to account for the lease and non-lease components as a single lease component.
Additionally, for certain equipment leases, the Company applies a portfolio approach to effectively account for the operating
lease ROU assets and liabilities. Debt
Issuance Costs and Discounts Debt
issuance costs incurred to obtain new debt financing or modify existing debt financing consist of incremental direct costs incurred
for professional fees and due diligence services, including reimbursement of similar costs incurred by the lenders. Amounts paid
to the lenders when a financing is consummated are a reduction of the proceeds and are treated as a debt discount. Except for
revolving lines of credit, debt issuance costs and discounts are presented in the accompanying consolidated balance sheets as
a reduction in the carrying value of the debt and are accreted to interest expense using the effective interest method. Debt issuance
costs related to revolving lines of credit are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 Deferred
Offering Costs 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 Revenue
Recognition We recognize revenue when our performance obligations
are satisfied. Our primary performance obligation (the distribution and sale of beverage products) is satisfied upon the shipment
or delivery of products to our customers, which is also when control is transferred. Merchandising activities that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The transfer of control of products to our customers is
typically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ts. Payments
received for undelivered or back-ordered products are recorded as deferred revenue. The Company’s policy is to defer revenue
related to distributor convention fees, payments received on products ordered in the current period but not delivered until the
subsequent period, initial independent product consultants (“IPCs”) fees, IPC renewal fees and internet subscription
fees until the products or services have been provided. Deferred revenue is included in accrued liabilities in the accompanying
consolidated balance sheets. Customer
Programs and Incentives The
Company incurs customer program costs to promote sales of products and to maintain competitive pricing. Amounts paid in
connection with customer programs and incentives are recorded as reductions to revenue or as advertising, promotional and selling
expenses, based on the nature of the expenditure. The Company accounts for volume rebates made to its independent product consultants
(“IPCs”) and similar discounts and incentives as a reduction of revenue in the accompanying consolidated statements
of operations. Sales
and Marketing Expenses Advertising,
promotional and selling expenses consisted of sales salaries, tap handles, media advertising costs, sales and marketing expenses,
and promotional activity expenses and are recognized in the period incurred. The Company accrues expenses for incentive trips
associated with Morinda’s direct sales marketing program, which rewards certain IPCs with paid attendance at its conventions,
meetings, and retreat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result in liabilities being more or less than
the amounts recorded. Research
and Development Research
and development costs are primarily related to development of new product formulas. All research and development costs are expensed
as incurred. Research and development costs were not material for the years ended December 31, 2018 and 2017 Stock-Based
Compensation 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tock-based compensation. Derivatives The
Company holds a derivative financial instrument in the form of an interest rate swap. The Company uses interest rate swaps to
economically convert variable interest rate debt on a foreign mortgage to a fixed rate. The Company has not designated these derivatives
as hedging instruments. The interest rate swaps are recorded in the accompanying consolidated financial statements at their fair
value with the unrealized gains and losses recorded in interest expense.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 Income
Taxes 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 Foreign
Currency Translation The
Company’s reporting currency is the U.S. Dollar, while the functional currencies of its foreign subsidiaries are their
respective local currencies. A majority of Morinda’s business operations occur outside the United States. The local currency
of each of the Morinda’s international subsidiaries and branches is used as its functional currency. All assets and liabilities
are translated into U.S. dollars at exchange rates existing at the consolidated balance sheet date, and net revenue and expenses
are translated at monthly average exchange rates. The resulting net foreign currency translation adjustments are recorded in accumulated
other comprehensive income as a separate component of stockholders’ equity in the consolidated balance sheets. Gains and
losses from foreign currency transactions and remeasurement gains (losses) on short-term intercompany borrowings, are recorded
in other income and expense in the consolidated statements of operations and comprehensive loss. The tax effect has not been material
to date. Loss
Per Common Share 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unvested restricted stock awards, stock options, convertible debt, Preferred Stock
and warrants, to the extent dilutive. Recent
Accounting Pronouncements Recently
Adopted Standards. In
May 2014, the FASB issued ASU No. 2014-09, Revenue from Contracts with Customers In
August 2016, the Financial Accounting Standards Board (“FASB”) issued Accounting Standards Update (“ASU”)
No. 2016-15, Statement of Cash Flows, Classification of Certain Cash Receipts and Cash Payments. In
November 2016, the FASB issued ASU No. 2016-18, Statement of Cash Flows – Restricted Cash In
May 2017, the FASB issued ASU No. 2017-09, Compensation—Stock Compensation: Scope of Modification Accounting Standards
Required to be Adopted in Future Years. In
June 2016, the FASB issued ASU 2016-13, Financial Instruments - Credit Losses (Topic 326): Measurement of Credit Losses on
Financial Instruments. Codification Improvements to Topic 326, Financial Instruments
– Credit Losses. In
January 2017, the FASB issued ASU No. 2017-04, Intangibles - Goodwill and Other (Topic 350): Simplifying the Test for Goodwill
Impairment.</t>
  </si>
  <si>
    <t>Business Combination</t>
  </si>
  <si>
    <t xml:space="preserve">The
Company completed business combinations with Morinda in December 2018, and Maverick, PMC and Marley during 2017. Each of these
business combinations was accounted for using the acquisition method of accounting based on ASC 805, Business Combinations Fair Value Measurement Morinda
Holdings, Inc. On
December 2, 2018, the Company entered into a Plan of Merger (the “Merger Agreement”) with Morinda and New Age Health
Sciences Holdings, Inc., a newly formed Utah corporation and wholly-owned subsidiary of the Company (“Merger Sub”).
On December 21, 2018 (the “Closing Date”), the transactions contemplated by the Merger Agreement were completed. Merger
Sub was merged with and into Morinda and Morinda became a wholly-owned subsidiary of the Company. This transaction is referred
to herein as the “Merger.” Pursuant
to the Merger Agreement, the Company paid to Morinda’s equity holders (i) $75.0 million in cash; (ii) 2,016,480 shares of
the Company’s Common Stock with an estimated fair value on the closing Date of approximately $11.0 million, (iii) 43,804
shares of Series D Preferred Stock (the “Preferred Stock”) providing for the potential payment of up to $15 million
contingent upon Morinda achieving certain post-closing milestones, as discussed below. Pursuant
to the Certificate of Designations of Series D Preferred Stock (the “CoD”), the holders of the Preferred Stock are
entitled to receive a dividend of up to an aggregate of $15.0 million (the “Milestone Dividend”) if the Adjusted EBITDA
(as defined in the CoD) of Morinda is at least $20.0 million for the year ending December 31, 2019. The Milestone Dividend is
payable on April 15, 2020. If the Adjusted EBITDA of Morinda is less than $20.0 million, the Milestone Dividend shall be reduced
by applying a five-times multiple to the difference between the Adjusted EBITDA target of $20 million and actual Adjusted EBITDA
for the year ending December 31, 2019. Accordingly, no Milestone Dividend is payable if actual Adjusted EBITDA is $17.0 million
or lower. Additionally, the Company is required to pay quarterly dividends to the holders of the Preferred Stock at a rate of
1.5% per annum of the Milestone Dividend amount, payable on a pro rata basis. The Company may pay the Milestone Dividend and /or
the annual dividend in cash or in kind, provided that if the Company chooses to pay in kind, the shares of Common Stock issued
as payment therefore must be registered under the Securities Act of 1933, as amended (the “Securities Act”). The Preferred
Stock shall terminate on April 15, 2020. Prior
to the Merger, Morinda was an S corporation for U.S. federal and state income tax purposes. Accordingly, Morinda’s taxable
earnings were reported on the individual income tax returns of the stockholders who were responsible for payment of the related
income tax liabilities. In December 2018, Morinda agreed to distribute to its stockholders approximately $39.6 million of
its previously-taxed S corporation earnings whereby distributions are payable (i) up to $25.0 million for which the timing
and amount are subject to a future financing event, and (ii) approximately $14.6 million based on the calculation of excess
working capital (“EWC”) as of the Closing Date. EWC is the amount by which Morinda’s actual working capital
(as defined in the Merger Agreement) on the Closing Date exceeds $25.0 million. The Closing Date balance sheet of Morinda
indicated that EWC was approximately $14.6 million as of the Closing Date. Under
ASC 805, acquisition-related transaction costs (e.g., advisory, legal and other professional fees) are not included as a component
of consideration transferred but are accounted for as expenses in the periods in which such costs are incurred. In connection
with the Merger, the Company incurred transaction costs of $3.2 million, including (i) payment of cash of $1.1 million and issuance
of 214,250 shares of Common Stock with a fair value of $1.2 million to a financial advisor that assisted with the consummation
of the Merger, and (ii) professional fees and other incremental and direct costs associated with the Merger of $0.9 million. Maverick
Brands, LLC On
March 31, 2017, the Company acquired all of the assets of Maverick. Maverick was engaged in the manufacturing and sale
of coconut water and other beverages, and the acquisition helped the Company expand its capabilities and product offerings.
The operating results of Maverick have been consolidated with those of the Company beginning April 1, 2017. Total
purchase consideration consisted of (i) $2.0 million of cash and (ii) 2.2 million shares of Common Stock valued at the
closing price on the date of the acquisition of $4.13 per share for a total of $9.1 million. All of the goodwill and
intangible assets from the Maverick acquisition are deductible for income tax purposes and are included in the
Company’s New Age segment. The fair value of the identifiable assets included (i) customer relationships using the
income approach with a fair value of $1.0 million, and (ii) the trade name with a fair value of $4.9 million and recipes with
a fair value of $0.8 million, both determined using the market approach. In connection with the acquisition of Maverick, the
Company incurred transactional expenses totaling $0.2 million. Goodwill related to Maverick was recognized for the
difference between the total consideration transferred to consummate the acquisition of $11.1 million and the fair value of
net identifiable assets acquired of $5.9 million. PMC
Holdings, Inc. On
May 23, 2017, closing occurred pursuant to an Asset Purchase Agreement whereby the Company acquired substantially all of the operating
assets of PMC, which was a company engaged in the business of developing, manufacturing, selling and marketing micronutrient products
and formulations. The
Company received substantially all of the operating assets of PMC, consisting of patents and equipment in exchange for
consideration of 1.2 million shares of Common Stock with a fair value of $5.5 million based on a closing price of $4.58 per
share. All of the goodwill and intangible assets from the PMC acquisition are deductible for income tax purposes and are
included in the Company’s New Age segment. Fair value of the patents was determined using the market approach by an
independent third-party valuation specialist. Goodwill related to PMC was recognized for the difference between the total
consideration transferred to consummate the acquisition of $5.5 million and the fair value of net identifiable assets
acquired of $3.7 million. Marley
Beverage Company, LLC On
March 23, 2017, the Company entered into an asset purchase agreement whereby the Company acquired substantially all of the operating
assets of Marley, which was a company engaged in the development, manufacturing, selling and marketing of nonalcoholic relaxation
teas and sparkling waters, and ready-to-drink coffee drinks. Closing for the acquisition occurred on June 13, 2017. At closing,
the Company received substantially all of the operating assets of Marley, consisting of inventory, accounts receivable, property
and equipment, intellectual property, and worldwide licensing rights in perpetuity to all non-alcoholic Marley RTD beverages in
exchange for consideration consisting of 3.0 million shares of Common Stock with a fair value of $18.6 million based on a closing
price of $6.20 per share. In
addition, the Company is obligated to make a single earnout payment of $1.25 million at such time that revenue for the Marley
reporting unit is equal to or greater than $15.0 million during any trailing twelve calendar month period after the closing. Payment
for 50% of the $1.25 million is due within 15 days after the month in which the earnout payment is triggered, 25% is payable one
year after the first payment, and the remaining 25% is payable two years after the first payment. The fair value of the earnout
was valued using the weighted average return on assets and amounted to $0.8 million on the closing date. As of December 31, 2018,
the fair value of this earnout has increased to $0.9 million. All
of the goodwill and intangible assets from the Marley acquisition are deductible for income tax purposes and are included in
the Company’s New Age segment. The fair value of the identifiable assets included (i) customer relationships using
the cost approach with a fair value of $0.6 million, and (ii) the license agreement with a fair value of $5.8 million and
recipes with a fair value of $2.7 million, both determined using the market approach. Goodwill related to Marley was
recognized for the difference between the total consideration transferred to consummate the acquisition of $19.4 million and
the fair value of net identifiable assets acquired of $10.0 million. Summary
of Purchase Consideration Presented
below is a summary of the total purchase consideration for these business combinations (in thousands):
2018 2017
Morinda Maverick PMC Marley Total
Purchase
consideration:
Cash
paid $ 75,000 $ 2,000 $ - $ - $ 2,000
Fair
value of:
Common
stock issued 10,970 (1) 9,086 5,496 18,600 33,182
Contingent
consideration payable 13,134 (2) - - 800 800
Total
purchase consideration $ 99,104 $ 11,086 $ 5,496 $ 19,400 $ 35,982 _________________
(1) Fair
value was determined based on the closing price of the Company’s Common Stock on the Closing Date.
(2) Earnout
consideration represents the fair value of the Series D Preferred Stock based on the probability of achieving the Milestone
Dividend, whereby the maximum Milestone Dividend is $15.0 million if the Adjusted EBITDA of Morinda is $20.0 million
or more. The earnout consideration is expected to be finalized by the first quarter of 2020 and is required to be paid on
April 30, 2020. The fair value of the earn-out was determined using an option pricing model. Purchase
Price Allocations Presented
below is a summary of the purchase price allocations for these business combinations (in thousands):
2018 2017
Morinda Maverick PMC Marley Total
Current
assets:
Cash
and cash equivalents $ 42,647 $ - $ - $ - $ -
Accounts
receivable 4,250 246 - 187 433
Inventories 26,733 (1) 1,523 - 798 2,321
Prepaid
expenses and other 3,985 211 2 199 412
Total
current assets acquired 77,615 1,980 2 1,184 3,166
Property
and equipment 55,389 (2) 68 55 22 145
Identifiable
intangible assets 45,886 (3) 6,661 4,100 9,281 20,042
Right-of-use
lease asset and other 19,318 (4) - - - -
Total
identifiable assets acquired 198,208 8,709 4,157 10,487 23,353
Current
liabilities assumed:
Current
maturities of notes payable (1,291 ) - (401 ) - (401 )
Stockholder
payables - - - -
Accounts
payable, accrued liabilities and other (40,364 )
Long-term
liabilities assumed:
Notes
payable, less current maturities (1,578 ) (1,427 ) - - (1,427 )
Stockholder
payables (43,356 ) (5) - - - -
Other
long-term liabilities - - - -
Net
identifiable assets acquired 88,820 5,937 3,728 9,982 19,647
Goodwill 10,284 (6) 5,149 1,768 9,418 16,335
Total
purchase price allocation $ 99,104 $ 11,086 $ 5,496 $ 19,400 $ 35,982 _________________
(1) Based
on the report of an independent valuation specialist, the fair value of work-in-process and finished goods inventories on
the Closing Date exceeded the historical carrying value by approximately $2.2 million. This amount represents an element of
built-in profit on the Closing Date and will be charged to cost of goods sold as the related inventories are sold, which is
expected to occur within approximately six months after the Closing Date. The fair value of inventories was determined using
both the “cost approach” and the “market approach”.
(2) Fair
value of Morinda’s real estate properties amounted to $44.4 million and was based upon real estate appraisals prepared
by an independent firm, primarily using the “income approach”. Fair value of other property and equipment amounted
to $10.9 million and was based primarily on the report of an independent valuation specialist with fair value determined using
both the “cost approach” and the “market approach”.
(3) The
fair value of identifiable intangible assets was $45.9 million and was determined based on the report of an independent valuation
specialist, primarily using variations of the “income approach,” which is based on the present value of the future
after-tax cash flows attributable to each identifiable intangible asset.
(4) In
order to conform with the Company’s accounting policies, Morinda adopted ASU No. 2016-02, Leases
(5) Morinda’s
U.S. operations were previously taxed as a subchapter S Corporation whereby no deferred income tax assets or liabilities had
been recognized for U.S. federal and state income tax purposes. Upon consummation of the Merger, Morinda’s U.S.
operations are included in the consolidated income tax returnsof the Company. Accordingly, an adjustment of approximately
$9.9 million has been reflected for net deferred income tax liabilities that resulted from differences between the financial
reporting basis and the income tax basis of such U.S. assets and liabilities.
(6) Goodwill
related to Morinda is recognized for the difference between the total consideration transferred to consummate the Merger of
$99.1 million and the fair value of net identifiable assets acquired of $88.8 million. Goodwill and intangible assets in
connection with the Morinda business combination are not expected to be deductible for income tax purposes. Business
Combination Liabilities Presented
below is a summary of earnout obligations related to the Marley and Morinda business combinations and payables to the former stockholders
of Morinda (in thousands):
2018
Total Discount Accretion Net 2017
Marley
earnout obligation $ 900 (1) $ - $ - $ 900 $ 800
Payables
to former Morinda stockholders:
EWC
payable in April 2019 1,000 (2) (16) (5) 2 986 -
EWC
payable in July 2019 8,000 (2) (283) (5) 15 7,732 -
EWC
payable in July 2020 5,463 (2) (497) (5) 10 4,984 -
Earnout
under Series D preferred stock 13,134 (3) - - 13,134 -
Contingent
on financing event 25,000 (4) (644) (5) 46 24,394 -
Total 53,497 (1,440) 73 52,130 800
Less
current portion 9,000 (299) 17 8,718 -
Long-term portion $ 44,497 $ (1,141) $ 56 $ 43,412 $ 800 _________________
(1) Revenue
for the Marley reporting unit is not expected to exceed the $15.0 million earnout threshold during 2019. The fair value of
the earnout was valued using the weighted average return on assets whereby the fair value increased from $0.8 million to $0.9
million during 2018. The increase in the fair value of the earnout of $0.1 million is recognized as an expense for the year
ended December 31, 2018.
(2) Pursuant
to a separate agreement between the parties, EWC is payable to Morinda’s stockholders for $1.0 million in April 2019,
$8.0 million in July 2019, and the remainder of $5.5 million is payable in July 2020.
(3) The
fair value of earnout consideration under the Series D Preferred Stock is based on the probability of achieving the Milestone
Dividend, whereby the maximum Milestone Dividend is $15.0 million if the Adjusted EBITDA of Morinda is $20.0 million
or more. The fair value of the earnout of $13.1 million was determined using an option pricing model and will continue to
be adjusted to fair value each quarter during 2019 as additional information becomes available.
(4) Pursuant
to a separate agreement between the parties, Morinda agreed to pay its former stockholders up to $25.0 million from the net
proceeds of a sale leaseback to be completed after the Closing Date. As discussed in Note 16, the closing for this
transaction occurred on March 22, 2019. Accordingly, since this payment was made from the proceeds of a
long-term financing, the net carrying value is classified as a long-term liability in the
accompanying consolidated balance sheet as of December 31, 2018.
(5) Interest
was imputed on these obligations based on a credit and tax adjusted interest rate of 6.1% for the period from the Closing
Date until the respective contractual or estimated payment dates. This discount is being accreted using the effective interest
method. Pro
Forma Disclosures The
following unaudited pro forma financial results reflects the historical operating results of the Company, including the unaudited
pro forma results of Morinda, Maverick, PMC and Marley for the years ended December 31, 2018 and 2017, respectively, as if each
of these four business combinations had occurred as of January 1, 2017. The pro forma financial information set forth below reflects
adjustments to the historical data of the Company to give effect to each of these acquisitions and the related equity issuances
as if each had occurred on January 1, 2017.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s ended December 31, 2018 and 2017 (in thousands, except per share amounts):
2018 2017
Net
revenue $ 287,119 $ 285,297
Net
loss $ (10,210 ) $ (1,774 )
Net
loss per share- basic and diluted $ (0.21 ) $ (0.05 )
Weighted
average number of shares of common
stock
outstanding- basic and diluted 48,617 35,222 The
calculations of pro forma net revenue and pro forma net loss give effect to the business combinations for the period from January
1, 2017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 </t>
  </si>
  <si>
    <t>Other Information</t>
  </si>
  <si>
    <t>Inventories Inventories
consist of the following as of December 31, 2018 and 2017 (in thousands):
2018 2017
Raw
materials $ 12,538 $ 6,302
Work-in-process 907 -
Finished
goods 23,703 740
Total
inventories $ 37,148 $ 7,042 Prepaid
Expenses and Other Current Assets As
of December 31, 2018 and 2017, prepaid expenses and other current assets consist of the following (in thousands):
2018 2017
Prepaid
expenses and deposits $ 4,982 $ 309
Prepaid
stock-based compensation 347 963
Supplier
and other receivables 1,144 163
Total $ 6,473 $ 1,435 Property
and Equipment As
of December 31, 2018 and 2017, property and equipment consisted of the following (in thousands):
2018 2017
Land $ 25,726 $ 37
Buildings
and improvements 19,822 481
Leasehold
improvements 4,398 858
Machinery
and equipment 5,208 439
Office
furniture and equipment 2,087 55
Transportation
equipment 1,727 787
Total
property and equipment 58,968 2,657
Less
accumulated depreciation (1,687 ) (762 )
Property
and equipment, net $ 57,281 $ 1,895 Depreciation
and amortization expense related to property and equipment amounted to $0.7 million and $0.6 million for the years ended December 31,
2018 and 2017, respectively. Repairs and maintenance costs amounted to $0.8 million and $0.7 million for the years ended December 31,
2018 and 2017, respectively. Restricted
Cash and Other As of
December 31, 2018 and 2017, restricted cash and other long-term assets consist of the following (in
thousands):
2018 2017
Restricted
cash (1) $ 3,339 $ -
Debt
issuance costs, net 548 -
Prepaid
stock-based compensation 210 555
Deposits
and other 2,838 147
Total $ 6,935 $ 702
(1) Restricted
cash primarily represents long-term cash deposits held in a bank for a foreign governmental agency. This deposit is required
to maintain the Company’s direct selling license to do business in China. Other
Accrued Liabilities As
of December 31, 2018 and 2017, other accrued liabilities consist of the following (in thousands):
2018 2017
Accrued
commissions $ 9,731 $ 86
Current
portion of right-of-use lease liability
Accrued
compensation and benefits 4,715 1,059
Accrued
marketing events 3,757 (1) -
Deferred
revenue 2,701 -
Income
taxes payable 1,670 -
Embedded
derivative liability 470 -
Other
accrued liabilities 6,177 1,010
Total
other accrued liabilities $ 34,019 $ 2,394 _________________
(1) Represents
accruals for incentive trips associated with Morinda’s direct sales marketing program, which rewards certain IPCs with
paid attendance at future conventions, meetings, and retreats. Expenses associated with incentive trips are accrued over qualification
periods as they are earned. Incentive trip accruals are based on historical experience in relation to current sales trends
in order to determine the related contractual obligations.</t>
  </si>
  <si>
    <t>Goodwill and Intangible Assets</t>
  </si>
  <si>
    <t>Goodwill and Intangible Assets Disclosure [Abstract]</t>
  </si>
  <si>
    <t xml:space="preserve">Goodwill Goodwill
consists of the following by reporting unit as of December 31, 2018 and 2017 (in thousands):
Reporting
Unit 2018 2017
Morinda $ 10,284 $ -
Marley
Maverick 5,149 5,149
Xing
PMC 1,768 1,768
B&amp;R 389 389
Total
Goodwill $ 31,514 $ 21,230 Identifiable
Intangible Assets As
of December 31, 2018 and 2017, identifiable intangible assets consist of the following (in thousands):
December
31, 2018 December
31, 2017
Accumulated Net
Book Accumulated Net
Book
Identifiable
Intangible Asset Cost Amortization Value Cost Amortization Value
License
agreements
China
direct selling license $ 20,420 $ 40 $ 20,380 $ - $ - $ -
Other 6,089 418 5,671 5,990 74 5,916
Manufacturing
processes and recipes 11,610 380 11,230 3,530 132 3,398
Trade
names 12,301 584 11,717 4,861 243 4,618
IPC
distributor sales force 9,760 29 9,731 - - -
Customer
relationships 6,444 1,194 5,250 6,444 760 5,684
Patents 4,100 433 3,667 4,100 160 3,940
Former
Morinda shareholder non-compete agreements 186 2 184 - - -
Total
identifiable intangible assets $ 70,910 $ 3,080 $ 67,830 $ 24,925 $ 1,369 $ 23,556 Amortization
expense related to identifiable intangible assets was $1.7 million and $1.0 million for the years ended December 31, 2018 and
2017, respectively. Assuming no future impairments or disposals, amortization expense for the above intangibles for the next five
years is set forth below (in thousands):
Year
ending December 31:
2019 $ 4,785
2020 4,785
2021 4,783
2022 4,723
2023 4,723
Thereafter 44,031
Total $ 67,830 </t>
  </si>
  <si>
    <t>Leases</t>
  </si>
  <si>
    <t>Leases [Abstract]</t>
  </si>
  <si>
    <t xml:space="preserve">The
Company leases various office and warehouse facilities, vehicles and equipment under non-cancellable operating lease agreements
that expire between January 2019 and May 2030. For the years ended December 31, 2018 and 2017, the Company had operating lease
expense of $1.6 million and $0.7 million respectively. Balance
Sheet Presentation As of
December 31, 2018 and 2017, the carrying value of right-of-use (‘‘ROU’') lease assets and the related
obligations were as follows (in thousands):
December
31, 2018
Denver
ROU Lease
Additions in 2018 Ending December
31,
Asset
(1) Morinda
(2) Other Balance 2017
(1)
Right-of-Use
Lease Assets:
Cost
basis $ 4,274 $ 13,369 $ 1,578 $ 19,221 $ 4,274
Accumulated
amortization (449 ) (101 ) (182 ) (732 ) (209 )
Net $ 3,825 $ 13,268 $ 1,396 $ 18,489 $ 4,065
Right-of-Use
Lease Liabilities:
Current $ 277 $ 4,167 $ 354 $ 4,798 $ 239
Long-term 3,543 9,101 1,042 13,686 3,821
Total $ 3,820 $ 13,268 $ 1,396 $ 18,484 $ 4,060 _________________
(1) Solely
consists of the ROU lease asset entered into in connection with the sale leaseback transaction discussed below.
(2) Represents
ROU lease asset and corresponding ROU lease liabilities assumed in the Merger with Morinda as discussed in Note 3. The present
value of the ROU lease liabilities assumed in the Merger was based on the Company’s implicit borrowing rate of 6.1%
on the Closing Date. As
of December 31, 2018 and 2017, the weighted average remaining lease term under ROU leases was 5.9 and 9.2 years, respectively.
As of December 31, 2018 and 2017, the weighted average discount rate for ROU lease liabilities was approximately 7% and 10%, respectively. Sale
Leaseback On
January 10, 2017, the Company entered into an agreement with an unaffiliated third party resulting in the sale for $8.9 million
of the land and building that serves as the Company’s corporate headquarters in Denver, Colorado. Concurrently with the
sale, the Company entered into a lease of this property for an initial term of ten years, with two options to extend for successive
five-year periods. The monthly lease cost is $52,000 for the initial year, with 2% annual increases for each year thereafter.
The Company determined that this transaction qualified as a sale under ASU 2016-02 (“ Leases Lease
Commitments Future
minimum lease payments under non-cancellable ROU operating lease agreements are as follows (in thousands):
Year
ending December 31:
2019 $ 6,328
2020 4,480
2021 3,040
2022 2,672
2023 2,261
Thereafter 5,611
Total
minimum lease payments 24,392
Less
imputed interest (5,908 )
Present
value of minimum lease payments $ 18,484 </t>
  </si>
  <si>
    <t>Debt</t>
  </si>
  <si>
    <t>Debt Disclosure [Abstract]</t>
  </si>
  <si>
    <t>Siena
Revolver On
August 10, 2018 (the “Closing Date”), the Company entered into a loan and security agreement with Siena Lending Group
LLC (“Siena”) that provides for a $12.0 million revolving credit facility (the “Siena Revolver”) with
a scheduled maturity date of August 10, 2021 (the “Maturity Date”). Outstanding borrowings bear interest at the greater
of (i) 7.5% or (ii) the prime rate plus 2.75%. As of December 31, 2018, the effective interest rate was 8.25%. Beginning on November
7, 2018, the Company was required to pay interest on a minimum of $2.0 million of borrowings, regardless of whether such funds
had been borrowed. The Siena Revolver also provides for an unused line fee equal to 0.5% per annum of the undrawn portion of the
$12.0 million commitment. The Siena Revolver is subject to availability based on eligible accounts receivables and eligible inventory
of the Company. As of December 31, 2018, the borrowing base calculation permitted total borrowings of approximately $2.5
million. After deducting the outstanding principal balance of $2.0 million, the Company had excess borrowing availability of $0.5
million. Pursuant to the Siena Revolver, the Company granted a security interest in substantially all assets and intellectual
property of the Company and its subsidiaries, except for such assets owned by Morinda. Siena’s obligation to fund loans
was subject to the satisfaction of certain closing conditions, including the requirement to raise debt or equity which was satisfied
during the fourth quarter of 2018. The
Siena Revolver contains standard and customary events of default including, but not limited to, maintaining compliance with the
financial and non-financial covenants set forth in the Siena Revolver. The financial covenants require maintenance of a fixed
charge coverage ratio of no less than 1.1 if excess borrowing availability is less than $1.0 million, and to maintain minimum
liquidity of $2.0 million. The fixed charge coverage ratio compares EBITDA, net of unfinanced capital expenditures, to fixed charges
for the latest quarterly reporting period. As of December 31, 2018, the Company was in compliance with the financial covenants.
The Siena Revolver also limits or prohibits the Company from paying dividends, incurring additional debt, selling significant
assets, or merging with other entities without the consent of the lenders. The Siena Revolver also includes an event of default
if Brent Willis ceases to be employed as chief executive officer or if Greg Gould ceases to be employed as the chief financial
officer, unless a successor is appointed within 60 days and such successor is reasonably satisfactory to the Lender. In
connection with the financing, the Company incurred a financial advisor fee, a closing fee and professional fees for a total of
$0.4 million. This amount is being accounted for as debt issuance costs that is being amortized using the straight-line method
over the three-year term of the Siena Revolver. The
Siena Revolver includes a lockbox arrangement that requires the Company to direct its customers to remit payments to a restricted
bank account, whereby all available funds are used to pay down the outstanding principal balance under the Siena Revolver. Accordingly,
the entire outstanding principal balance of the Siena Revolver is classified as a current liability as of December 31, 2018. [As
discussed in Note 16, the Siena Revolver was paid off and terminated on March 29, 2019.] Embedded
Derivatives The
Siena Revolver includes features that were determined to be embedded derivatives requiring bifurcation and accounting as separate
financial instruments. The Company determined that embedded derivatives include the requirement to pay (i) an early termination
premium if the Siena Revolver is terminated before the Maturity Date, and (ii) default interest at a 5.0% premium if events of
default exist. An early termination premium is required to be paid if Siena’s commitment to make revolving loans is terminated
prior to the Maturity Date. The fee is equal to 4.00%, 2.25% and 1.25% of the $12.0 million commitment if termination occurs during
the first, second and third years after the Closing Date, respectively. These embedded derivatives are classified within Level
3 of the fair value hierarchy. Fair value was estimated using the “with” and “without” method. Accordingly,
the Siena Revolver was first valued with the embedded derivatives (the “with” scenario) and subsequently valued without
the embedded derivatives (the “without” scenario). The fair value of the embedded derivatives was estimated as the
difference between these two scenarios. The fair values were determined using the income approach, specifically the yield
method. As of December 31, 2018, key Level 3 assumptions and estimates used in the valuation of the embedded derivatives included
an assessment of the probability of early termination of the Siena Revolver, the remaining term to maturity of approximately 2.6
years, probability of default of approximately 10%, and a discount rate of 6.1%. As
of December 31, 2018, the embedded derivatives for the Siena Revolver have an aggregate fair value of approximately $0.5 million,
which is included in accrued liabilities as of December 31, 2018. The Company recognized a loss on change in fair value of embedded
derivatives of $0.5 million which is included in non-operating expenses for the year ended December 31, 2018. Summary
of Debt As
of December 31, 2018 and 2017, debt consists of the following (in thousands):
2018 2017
Siena
Revolver $ 2,000 $ -
Mortgage
payable to a foreign bank 2,628 (1) -
Installment
notes payable 66 (2) 122
U.S.
Bank Revolver - 2,000 (3)
Series
B notes assumed in Maverick business combination - 1,427 (4)
Total 4,694 3,549
Less
current maturities (3,369 ) (3,549 )
Long-term
debt, less current maturities $ 1,325 $ - _________________
(1) This
mortgage note payable is collateralized by land and a building in Japan. Quarterly principal payments of $0.3 million plus
interest is payable in Japanese Yen at TIBOR plus 0.7% (0.76% as of December 31, 2018). The maturity date is in December 2020.
This debt is subject to the interest rate swap agreement discussed below, which essentially fixes the interest rate on this
loan at approximately 2.0%.
(2) Consists
of various installment notes payable that are collateralized by equipment and that bear interest at 12.4% to 22.1%.
(3) On
July 6, 2017, the Company entered into a revolving credit agreement with U.S. Bank National Association (the “U.S. Bank
Revolver”). Maximum borrowings were $2,000,000, subject to borrowing base requirements under the agreement. The credit
agreement provided for interest at 2.5% plus the Daily Reset LIBOR Rate (4.6% as of December 31, 2017). The maturity date
was in July 2018 and the entire balance plus accrued interest was repaid in June 2018.
(4) In
connection with the acquisition of Maverick, the Company assumed Maverick’s Series B notes payable that provided for
interest at approximately 10.0% per annum. Monthly payments of interest only were due until the maturity date in December
2018. The principal balance plus accrued interest of $0.1 million was converted to an aggregate of 0.8 million shares of Common
Stock in 2018. Interest
Rate Swap Agreement The
amount of unrealized loss from interest rate swaps at December 31, 2018, was approximately $36,000, and is included in other long-term
liabilities in the accompanying consolidated balance sheet. At December 31, 2018, the Company had one contract for an interest
rate swap with a total notional amount of approximately $2.6 million. Future
Debt Maturities As
of December 31, 2018, the scheduled future maturities of long-term debt are as follows (in thousands):
Year
Ending December 31,
2019 $ 3,369
2020 1,322
2021 3
Total $ 4,694 Convertible
Note On
June 20, 2018, the Company issued a Senior Secured Convertible Promissory Note (the “Convertible Note”) with a principal
balance of $4.75 million and a maturity date of June 20, 2019. The Convertible Note provided for monthly payments of interest
only at 8.0% per annum, and was collateralized by certain equipment, general intangibles, inventory, and a security interest in
all of the Company’s trademarks, copyrights and patents. The Convertible Note was convertible into shares of Common Stock
at a conversion price of $1.89 per share. After
payment of the lender’s expenses of $0.2 million, the Company received net proceeds of $4.6 million. The Company also issued
to the lender an aggregate of 226,190 shares of Common Stock with a fair value of approximately $0.4 million. These amounts
were accounted for as an aggregate discount of $0.6 million that was accreted to interest expense using the effective interest
method. On August 24, 2018, the Company repaid the entire convertible note by paying an aggregate of approximately $5.0 million,
which consisted of the principal balance of $4.75 million plus a make-whole penalty for early prepayment of $0.2 million. Due
to the early extinguishment of the Convertible Note, the Company recognized accretion for all of the debt discount and issuance
costs of $0.6 million for the year ended December 31, 2018. The Company has no further obligations related to this convertible
note.</t>
  </si>
  <si>
    <t>Stockholders' Equity</t>
  </si>
  <si>
    <t>Equity [Abstract]</t>
  </si>
  <si>
    <t xml:space="preserve">Common
Stock On
October 23, 2018, the Company amended its Articles of Incorporation to increase the authorized shares of its Common Stock, with
a par value of $0.001 per share, from 50,000,000 to 100,000,000. Holders of the Company’s Common Stock are entitled to one
vote for each share. Preferred
Stock The
Company is authorized to issue 1,000,000 shares of preferred stock in one or more series, each having a par value of $0.001 per
share. The Board of Directors is authorized to establish the voting rights, if any, designations, powers, preferences, special
rights, and any qualifications, limitations and restrictions thereof, applicable to the shares of each series. Through December
31, 2018, the Board of Directors had designated four series of Preferred Stock as discussed below. Series
A Preferred The
Board of Directors previously designated 250,000 shares as Series A Preferred stock (“Series A Preferred”). Each share
of Series A Preferred was entitled to 500 votes in matters voted on by the common stockholders of the Company. In February 2017,
250,000 shares of Series A Preferred stock were voluntarily rescinded by a director of the Company for no consideration. Accordingly,
no Series A Preferred shares are designated for issuance as of December 31, 2018 and 2017. Series
B Preferred The
Board of Directors previously designated 300,000 shares as Series B Preferred Stock (“Series B Preferred”). The Series
B Preferred was non-voting, not eligible for dividends and ranked equal to Common Stock and below Series A Preferred in liquidation.
Each share of Series B Preferred was convertible into eight shares of Common Stock. The Company issued 300,000 shares of Series
B Preferred in 2016 and the holder converted 15,193, 115,573 and 169,234 shares of Series B Preferred into shares of Common Stock
for the years ended December 31, 2018, 2017 and 2016, respectively. Accordingly, no shares of Series B Preferred are outstanding
or designated for future issuance as of December 31, 2018. Series
C Preferred In
September 2018, the Board of Directors designated 7,000 shares as Series C Preferred Stock (“Series C Preferred”).
Each share of Series C Preferred converts automatically into 1,000 shares of the Company’s Common Stock when the Company
files an amendment to its Articles of Incorporation to increase the authorized number of shares of Common Stock to 100,000,000.
Holders of the Series C Preferred were entitled to receive dividends declared to holders of Common Stock on an as converted basis.
In addition, each holder of outstanding Series C Preferred was entitled to vote and had liquidation rights on an as converted
basis with the Company’s Common Stock. In September 2018, the Company entered into an agreement with two members of the
Board of Directors whereby the directors exchanged an aggregate of 6,900,000 shares of Common Stock owned by them for an aggregate
of 6,900 shares of the Company’s Series C Preferred. In October 2018, the Company amended its Articles of Incorporation
to increase the authorized number of shares of Common Stock to 100,000,000 and, accordingly, all outstanding shares of Series
C Preferred converted to 6,900,000 shares of Common Stock. As of December 31, 2018, no shares of Series C Preferred are outstanding.
Accordingly, no shares of Series C Preferred are outstanding and none are designated for future issuance as of December 31, 2018. Series
D Preferred In
November 2018, the Board of Directors designated 44 shares as Series D Preferred Stock. As discussed in Note 3, the Series D Preferred
provides for the potential payment of up to $15.0 million contingent upon Morinda achieving certain post-closing milestones. As
of December 31, 2018, the Series D Preferred is classified as a liability since it provides for the issuance of a variable number
of shares of Common Stock if the Company elects to settle in shares rather than pay the cash redemption value. Please refer to
Note 3 for additional information on the consideration issued in the Morinda business combination and the valuation and carrying
value of the Series D Preferred. Summary
of Preferred Stock Activity The
Company’s Series A, Series B and Series C Preferred Stock were classified within stockholders’ equity in the
Company’s consolidated balance sheets. Presented below is a summary of activity for each equity classified series of
Preferred Stock for the years ended December 31, 2018 and 2017:
Equity
Classified Preferred Stock
Series
A Series
B Preferred Series
C Preferred Total
Shares Shares Conversion Shares Conversion Preferred Conversion
Issued Issued Ratio
(1) Issued Ratio
(2) Shares Ratio
Balances,
December 31, 2016 250,000 284,807 2,278,456 - - 534,807 2,278,456
Recission
of Series A shares
for
no consideration (250,000 ) - - - - (250,000 ) -
Conversion
of Series B Preferred
Stock
to Common Stock - (115,573 ) (924,584 ) - - (115,573 ) (924,584 )
Balances,
December 31, 2017 - 169,234 1,353,872 - - 169,234 1,353,872
Conversion
of Series B Preferred
Stock
to Common Stock - (169,234 ) (1,353,872 ) - - (169,234 ) (1,353,872 )
Issuance
of Series C Preferred Stock - - - 6,900 6,900,000 6,900 6,900,000
Conversion
of Series C Preferred
Stock
to Common Stock - - - (6,900 ) (6,900,000 ) (6,900 ) (6,900,000 )
Balances,
December 31, 2018 - - - - - - - _________________
(1) Represents
the number of shares of Common Stock issuable based on the conversion ratio of 8 shares of Common Stock for each outstanding
share of Series B Preferred Stock.
(2) Represents
the number of shares of Common Stock issuable based on the conversion ratio of 1,000 shares of Common Stock for each outstanding
share of Series C Preferred Stock. Public
Offerings of Common Stock In
February 2017, the Company issued approximately 4.9 million shares of Common Stock in an underwritten public offering at $3.50
per share for net proceeds of approximately $15.4 million. In April 2018, the Company completed an underwritten public offering
and issued approximately 2.6 million shares of Common Stock for net proceeds of approximately $3.8 million. In August 2018, the
Company completed an underwritten public offering of 9.2 million shares of Common Stock at $1.28 per share for net proceeds of
approximately $9.7 million. In September 2018, pursuant to an At the Market (“ATM”) Offering Agreement with Roth Capital
Partners, LLC, the Company commenced an offering that resulted in the issuance of an aggregate of 8.1 million shares of Common
Stock for net proceeds of approximately $35.8 million. In November 2018, the Company issued approximately 14.8 million shares
of Common Stock in an underwritten public offering at $3.50 per share for net proceeds of approximately $47.8 million. Presented
below is a summary of the shares of Common Stock issued and the net proceeds received for public offerings completed in 2018 (in
thousands):
Number Gross Offering
Costs Net
Description of
Shares Proceeds Commissions Other Proceeds
April
2018 Offering 2,560 $ 4,480 $ (269 ) $ (448 ) $ 3,763
August
2018 Offering 9,200 11,776 (824 ) (647 ) 10,305
ATM
Offering 8,089 37,533 (1,126 ) (603 ) 35,804
November
2018 Offering 14,835 51,922 (3,635 ) (518 ) 47,769
Total 34,684 $ 105,711 $ (5,854 ) $ (2,216 ) $ 97,641 </t>
  </si>
  <si>
    <t>Stock Options And Warrants</t>
  </si>
  <si>
    <t>Disclosure of Compensation Related Costs, Share-based Payments [Abstract]</t>
  </si>
  <si>
    <t>Stock
Options On
August 3, 2016, the Company’s approved and implemented the New Age Beverages Corporation 2016-2017 Long Term Incentive Plan
(the “LTI Plan”). The LTI Plan provides for stock options to be granted to employees, directors and consultants at
an exercise price not less than 100% of the fair value of the Company’s Common Stock on the grant date. The options granted
generally have a maximum term of 10 years from the grant date and are exercisable upon vesting. Option grants generally vest over
a period between one and three years after the grant date of such award. As of December 31, 2018, approximately 0.2 million shares
were available for future grants of stock options, restricted stock and similar instruments under the LTI Plan. The number of
shares reserved for grants is adjusted annually on the first day of January whereby a maximum of 10% of the Company’s outstanding
shares of Common Stock are available for grant under the LTI Plan. Accordingly, as of January 1, 2019, an additional 4.0 million
shares of Common Stock became available for future grants under the LTI Plan. The
following table sets forth the summary of stock option activity under the Company’s Stock Plans for the years ended December
31, 2018 and 2017 (shares in thousands):
2018 2017
Shares Price
(1) Term
(2) Shares Price
(1) Term
(2)
Outstanding,
beginning of year 2,491 $ 1.93 9.4 1,019 $ 1.79 9.6
Granted 926 $ 4.63 1,472 2.02
Forfeited (213 ) 2.00 - -
Exercised (418 ) 1.79 - -
Outstanding,
end of year (3) 2,786 2.84 9.0 2,491 1.93 9.4
Vested,
end of year (4) 943 $ 1.94 8.4 343 1.79 8.6 _________________
(1) Represents
the weighted average exercise price.
(2) Represents
the weighted average remaining contractual term until the stock options expire.
(3) As
of December 31, 2018 and 2017, the aggregate intrinsic value of stock options outstanding was $6.6 million and $0.6 million,
respectively.
(4) As
of December 31, 2018 and 2017, the aggregate intrinsic value of vested stock options was $3.1 million and $0.1 million, respectively. The
fair value of each stock option granted under the LTI Plan was estimated on the date of grant using the BSM option-pricing model,
with the following weighted-average assumptions for the years ended December 31, 2018 and 2017:
Year
Ended December 31,
2018 2017
Grant
date fair value of common stock (exercise price) $ 4.63 $ 1.79
Expected
life (in years) 6.0 3.0
Volatility 121 % 100 %
Dividend
yield 0 % 0 %
Risk-free
interest rate 2.8 % 0.9 % Based
on the assumptions set forth above, the weighted-average grant date fair value per share of employee options during the years
ended December 31, 2018 and 2017 was $4.05 and $1.11, respectively. The BSM model requires various highly subjective assumptions
that represent management’s best estimates of the fair value of the Company’s Common Stock, volatility, risk-free
interest rates, expected term, and dividend yield.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and the contractual life of the awards. The Company has never declared or paid cash dividends
and does not plan to pay cash dividends in the foreseeable future; therefore, the Company used an expected dividend yield of zero.
The risk-free interest rate is based on U.S. Treasury rates in effect during the expected term of the grant. The expected volatility
is based on the historical volatility of the Company’s Common Stock for the period beginning in August 2016 when its shares
were first publicly traded through the grant date of the respective stock options. Restricted
Stock The
following table sets forth a summary of restricted stock award activity under the Company’s LTI Plan for the years ended
December 31, 2018 and 2017 (in thousands):
2018 2017
Number
of Unvested Number
of Unvested
Shares Compensation Shares Compensation
Outstanding,
beginning of year 1,823 $ 1,518 1,876 $ 534
Restricted
shares issued 193 (1) 429 588 (2) 1,339
Forfeited (35 ) (76 ) - -
Vested (963 ) (1,314 ) (641 ) (355 )
Outstanding,
end of year (2) 1,018 $ 557 (3) 1,823 $ 1,518 (4)
Intrinsic
value, end of year $ 5,294 (4) $ 3,956 (4)
Balance
sheet classification of
unvested
compensation cost:
Prepaid
expenses- current $ 347 $ 963
Prepaid
expenses- long-term 210 555
Total $ 557 $ 1,518 _________________
(1) The
weighted average fair value was $2.22 per share based on the closing price of the Company’s Common Stock on the grant
date.
(2) The
weighted average fair value was $2.28 per share based on the closing price of the Company’s Common Stock on the grant
date.
(3) Unvested
compensation as of December 31, 2018 will be recognized over a weighted average remaining term of 1.6 years.
(4) The
intrinsic value at the end of the year was based on the closing price of the Company’s common stock of $5.20 per share
on December 31, 2018 and $2.17 per share on December 31, 2017. In
connection with the business combination with Morinda, the Company made restricted stock award grants for an aggregate of
1.2 million shares of the Company’s common stock. No shares will be issued until a vesting event occurs. Due to
Morinda’s foreign operations, upon vesting the awards will be settled in (i) cash where regulatory requirement prohibit
settlement in shares, (ii) shares of Common Stock, or (iii) a combination of shares and cash at the Company’s election
for certain awards. The awards that must be settled in cash will be presented as a liability in the Company’s
consolidated balance sheet as discussed below. Due to the grants that were effective at the end of December 2018, no
compensation was recognized for these awards. The following table sets forth a summary of restricted stock award activity
under related to the Morinda grants as of December 31, 2018 (in thousands):
Number
of Shares Unvested
Compensation (6)
Only Cash
or Only Only Cash
or Only
Cash
(4) Shares
(5) Shares
(5) Total Cash Shares Shares Total
Performance
grants (1) - 216 - 216 $ - $ 1,123 $ - $ 1,123
Service-based
grants: -
One-year vesting(2) - 319 555 874 - 1,659 2,886 4,545
Three-year vesting (3) 43 96 - 139 224
499 - 723
Total 43 631 555 1,229 $ 224 $ 3,281 $ 2,886 $ 6,391 _________________
(1) Restricted
stock grants vest if Morinda achieves EBITDA of $20.0 million for the year ending December 31, 2019.
(2) Restricted
stock grants were provided to certain key employees of Morinda and provide for vesting of 100% of the shares if the employee
continues to be employed through December 31, 2019.
(3) Restricted
stock grants vest ratably for one-third of the shares on each anniversary of the grant date.
(4) Awards
that may only be settled in cash will be classified as liabilities in the Company’s consolidated balance sheets. Accordingly,
at the end of each future reporting period this liability will be adjusted based on changes in the fair value of the Company’s
Common Stock with a corresponding charge to stock-based compensation expense over the vesting period.
(5) Awards
that may be settled in cash or shares of the Company’s Common Stock will be classified as equity in the Company’s
consolidated balance sheets. Accordingly, a charge to stock-based compensation expense will be recognized over the vesting
period.
(6) Unvested
compensation represents the product of the number of shares granted times the closing price of the Company’s Common
Stock of $5.20 per shares as of December 31, 2018. Unvested compensation will be recognized as described above. The impact
of any forfeitures will be recognized as a reduction of stock-based compensation expense in the period in which employees
terminate. As
of December 31, 2018, the remaining unrecognized costs are expected to be recognized on a straight-line basis over a weighted-average
period of approximately 2.6 years for stock options and 1.6 years for restricted stock awards. Stock-based
Compensation Expense Stock-based
compensation expense is included in general and administrative expenses in the accompanying consolidated statements of operations.
The table below summarizes stock-based compensation expense related to stock options and restricted stock awards for the years
ended December 31, 2018 and 2017, and the unrecognized compensation expense as of December 31, 2018 and 2017 (in thousands):
Expense
Recognized Unrecognized
Expense
Year
Ended December 31: as
of December 31:
2018 2017 2018 2017
Stock
options $ 1,219 $ 162 $ 6,811 $ 3,035
Restricted
stock awards 1,314 1,569 557 1,442
Total $ 2,533 $ 1,731 $ 7,368 $ 4,477 Warrants As
of December 31, 2016, the Company had warrants outstanding for 372,974 shares of Common Stock with an exercise price of $0.40
per share. For the year ended December 31, 2017, these warrants were exercised for proceeds of approximately $150,000. No warrants
were granted for the years ended December 31, 2018 and 2017, and no warrants are outstanding as of December 31, 2018 and 2017.</t>
  </si>
  <si>
    <t>Income Taxes</t>
  </si>
  <si>
    <t>Income Tax Disclosure [Abstract]</t>
  </si>
  <si>
    <t>The
Tax Act In
December 2017, the U.S. Tax Cuts and Jobs Act of 2017 (“Tax Act”) was enacted into law which significantly revises
the Internal Revenue Code of 1986, as amended. The newly enacted federal income tax law, among other things, contains significant
changes to corporate taxation, including a flat corporate tax rate of 21%, limitation of the tax deduction for interest expense
to 30% of adjusted taxable income, limitation of the deduction for newly generated net operating losses to 80% of current year
taxable income and elimination of net operating loss (“NOL”) carrybacks, future taxation of certain classes of offshore
earnings regardless of whether they are repatriated, immediate deductions for certain new investments instead of deductions for
depreciation expense over time, and modifying or repealing many business deductions and credits beginning in 2018. As
of December 31, 2018, the Company has continued its position to return all foreign earnings to the U.S. parent company and
has recorded deferred tax liabilities of $850,000 for foreign withholding taxes associated with foreign retained earnings and
cross-border payments. As
a result of the Tax Act, the corporate tax rate decreased from a top marginal rate of 35% that was effective through December
31, 2017 to a flat rate of 21% effective January 1, 2018. Accordingly, a decrease of $1.4 million in the Company’s domestic
deferred income tax assets was recognized as of December 31, 2017, and this amount was fully offset by a corresponding decrease
in the valuation allowance. Morinda
Business Combination Before
the Company acquired Morinda on December 21, 2018, Morinda’s net earnings taxed for the U.S. and various state jurisdictions
were payable personally by the shareholders pursuant to an election under Subchapter S of the Internal Revenue Code. The
Subchapter S election terminated upon closing of the business combination with the Company. Accordingly, the Company recognized
net deferred income tax liabilities of approximately $9.9 million for differences between the income tax basis of the assets and
liabilities and the related balances for financial reporting purposes. The
Company is required to pay taxes to the appropriate governmental entities on profits derived from Morinda’s
international operations, including foreign withholding taxes imposed on the remittance of earnings of Morinda’s
foreign subsidiaries and withholding taxes imposed on royalty payments. The Company has recorded income tax liabilities for
foreign withholding on distributed earnings. As of December 31, 2018, the Company has no undistributed earnings from foreign
subsidiaries that are indefinitely reinvested. The Company is also responsible for state income taxes and other taxes
assessed at the Company level. The Company’s provision for income taxes includes such taxes. Income
Tax Expense For
the years ended December 31, 2018 and 2017, loss before income taxes is as follows (in thousands):
2018 2017
Domestic $ (20,529 ) $ (3,536 )
International (533 ) -
Loss
before income taxes $ (21,062 ) $ (3,536 ) For
the years ended December 31, 2018 and 2017, the reconciliation between the income tax benefit computed by applying the statutory
U.S. federal income tax rate to the pre-tax loss before income taxes, and total income tax expense recognized in the financial
statements is as follows (in thousands):
2018 2017
Income
tax benefit at statutory U.S. federal rate $ 4,423 $ 1,202
Income
tax benefit attributable to U.S. states 1,063 108
Stock
-based compensation 1,367 -
Non-deductible
expenses (351 ) (1 )
Change
in prior year deferred taxes and other 300
Foreign
rate differential (27 ) -
Change
in valuation allowance 2,152 (1,309 )
Total
income tax benefit $ 8,927 $ - For
the years ended December 31, 2018 and 2017, the Company did not recognize any current income tax expense. D
2018 2017
U.S.
Federal $ 7,891 $ -
U.S.
States 1,063 -
Foreign (27 ) -
Total
deferred income tax benefit $ 8,927 $ - Deferred
Income Tax Assets and Liabilities As
of December 31, 2018 and 2017, the income tax effects of temporary differences that give rise to significant deferred income tax
assets and liabilities are as follows (in thousands):
2018 2017
Deferred
income tax assets:
Identifiable
intangible assets $ - $ 128
Accrued
liabilities 5,224 53
Embedded
derivative liabilities 112 -
Other 26 -
Stock-based
compensation 435 -
Net
operating loss carryforwards 9,295 2,689
Gross
deferred income tax assets 15,092 2,870
Valuation
allowance for deferred income tax assets - (2,870 )
Net
deferred income tax assets 15,092 -
Deferred
income tax liabilities:
Goodwill
and identifiable intangible assets (12,405 ) -
Property
and equipment, net (3,200 ) -
Notes
payable (326 ) -
Gross
deferred income tax liabilities (15,931 ) -
Net
deferred income tax liability $ (839 ) $ - Deferred
income tax assets and liabilities as of December 31, 2018 and 2017, are presented in the accompanying consolidated balance sheets
as follows (in thousands):
2018 2017
Deferred
income tax assets $ 8,908 $ -
Deferred
income tax liabilities (9,747 ) -
Net
deferred income tax liability $ (839 ) $ - For the year ended December 31, 2017 the valuation allowance
increased by $0.7 million, primarily as a result of the increase in net operating losses. For the year ended December 31,
2018, the net decrease in the valuation allowance amounted to $2.9 million since net operating loss carryforwards were considered
to be realizable due to net deferred tax liabilities related to purchase accounting. In assessing the realizability of deferred
income tax assets, management considers whether it is more likely than not that some portion or all of the deferred income tax
assets will not be realized. NOL
Carryforwards and Other Matters At
December 31, 2018, the Company has federal NOL carryforwards of approximately $36.3 million, of which $24.9 million does not expire
and $11.4 million will begin to expire in 2023. Additionally, the Company has varying amounts of NOL carryforwards in the U.S.
states in which it does business that start to expire in 2023. Federal and state laws impose substantial restrictions on the utilization
of NOL and tax credit carryforwards in the event of an ownership change for income tax purposes, as defined in Section 382
of the Internal Revenue Code. Pursuant
to Internal Revenue Code (“IRC”) Section 382, annual use of the Company’s net operating loss carryforwards may
be limited in the event a cumulative change in ownership of more than 50% occurs within a three-year period. The Company has not
completed an IRC Section 382 analysis regarding the limitation of net operating loss carryforwards. The Company’s ability
to use its remaining net operating loss carryforwards may be further limited if the Company experiences a Section 382 ownership
change in connection with future changes in the Company’s stock ownership. As
discussed above, the imposition of the one-time Transition Tax may reduce or eliminate U.S. federal deferred income taxes on the
unremitted earnings of the Company’s foreign subsidiaries. However, the Company may still be liable for withholding taxes
or other income taxes that might be incurred upon the repatriation of foreign earnings. The Company has made a provision for additional
income taxes on undistributed earnings of its foreign subsidiaries because the Company does not intend to permanently reinvest
these earnings outside the United States. The
Company files income tax returns in the U.S. federal, and various states as well as the following foreign jurisdictions: Australia,
Austria, Canada, Chile, China, Colombia, Germany, Hong Kong, Hungary, Indonesia, Italy, Japan, Korea, Malaysia, Mexico, New Zealand,
Norway, Peru, Poland, Russia, Singapore, Sweden, Switzerland, Thailand, Tahiti, Taiwan, the UK and Vietnam. The Company’s
federal and state tax years for 2015 and forward are subject to examination by taxing authorities, due to unutilized NOL’s.
All foreign jurisdictions tax years are also subject to examination based on the relative statute of limitations. The
total outstanding balance for liabilities related to unrecognized tax benefits at December 31, 2018 was $0.4
million, which would favorably impact the effective tax rate if recognized. There were no unrecognized tax benefits as of December
31, 2017. The increase in 2018 relates to tax audits in foreign jurisdictions, transfer pricing adjustments, and state tax expense.
We account for interest expense and penalties for unrecognized tax benefits as part of our income tax provision. The Company does
not anticipate that unrecognized tax benefits will significantly increase or decrease within the next twelve months.</t>
  </si>
  <si>
    <t>Commitments and Contingencies</t>
  </si>
  <si>
    <t>Commitments and Contingencies Disclosure [Abstract]</t>
  </si>
  <si>
    <t>Executive
Deferred Compensation Plan Morinda’s
Board of Directors implemented an unfunded executive deferred compensation plan in 2009 for certain executives of Morinda. All
financial performance targets under the plan were achieved as of December 31, 2018, and a long-term liability of $4.1 million
is included in the accompanying consolidated balance sheets. After the executives retire, the deferred compensation obligation
is payable over a period up to 20 years. 401(k)
Plan Morinda
has a defined contribution employee benefit plan under section 401(k) of the Internal Revenue Code (the “401(k) Plan”).
The 401(k) Plan covers all eligible U.S. employees of Morinda who are entitled to participate at the beginning of the first full
quarter following commencement of employment. Morinda matches contributions up to 3% of the participating employee’s compensation.
Morinda’s matching contributions vest over four years with 0% vested through the end of the first year of service and 33%
vesting upon completion of each of the next three years of service. Total contributions by Morinda to the 401(k) Plan were insignificant
for the period from December 21, 2018 through December 31, 2018. Effective January 1, 2019, the Company extended the right to
participate in the 401(k) Plan to all of the Company’s eligible employees. Foreign
Benefit Plans Morinda
has an unfunded retirement benefit plan for the Company’s Japanese branch that entitles substantially all employees in Japan,
other than directors, to retirement payments. Morinda also has an unfunded retirement benefit plan in Indonesia that entitles
all permanent employees to retirement payments. Upon
termination of employment, the Morinda employees of the Japanese branch are generally entitled to retirement benefits determined
by reference to basic rates of pay at the time of termination, years of service, and conditions under which the termination occurs.
If the termination is involuntary or caused by retirement at the mandatory retirement age of 65, the employee is entitled to a
greater payment than in the case of voluntary termination. Morinda employees in Indonesia whose service is terminated are generally
entitled to retirement benefits determined by reference to basic rates of pay at the time of termination, years of service and
conditions under which the termination occurs. The unfunded benefit obligation for these defined benefit pension plans was approximately
$3.0 million as of December 31, 2018. Of this amount, approximately $2.9 million is included in other long-term liabilities
in the accompanying consolidated balance sheet as of December 31, 2018. Morinda
also makes contributions to employee benefit plans in various other countries in which it operates. Total contributions by Morinda
to foreign employee benefit plans were insignificant for the period from December 21, 2018 through December 31, 2018. Contingencies The
Company’s operations are subject to numerous governmental rules and regulations in each of the countries it does business.
These rules and regulations include a complex array of tax and customs regulations as well as restrictions on product ingredients
and claims, the commissions paid to the Company’s IPCs, labeling and packaging of products, conducting business as a direct-selling
business, and other facets of manufacturing and selling products. In some instances, the rules and regulations may not be fully
defined under the law or are otherwise unclear in their application. Additionally, laws and regulations can change from time to
time, as can their interpretation by the courts, administrative bodies, and the tax and customs authorities in each country. The
Company actively seeks to be in compliance, in all material respects, with the laws of each of the countries in which it does
business and expects its IPCs to do the same. The Company’s operations are often subject to review by local country tax
and customs authorities and inquiries from other governmental agencies. No assurance can be given that the Company’s compliance
with governmental rules and regulations will not be challenged by the authorities or that such challenges will not result in assessments
or required changes in the Company’s business that could have a material impact on its business, consolidated financial
statements and cash flow. The
Company has various non-income tax contingencies in several countries. Such exposure could be material depending upon the ultimate
resolution of each situation. As of December 31, 2018, the Company has recorded a current liability under Accounting Standards
Codification (ASC) 450, Contingencie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defense and settlement costs, diversion of management resources, and other
factors. Guarantee
Deposits Morinda
has deposits in Korea for collateral on IPC returns dictated by law, and collateral to credit card companies for guarantee of
IPC payments. As of December 31, 2018, approximately $0.8 million of guarantee deposits are included in other long-term assets
in the accompanying consolidated balance sheet.</t>
  </si>
  <si>
    <t>Related Party Transactions</t>
  </si>
  <si>
    <t>Related Party Transactions [Abstract]</t>
  </si>
  <si>
    <t>In
March 2015, the Company borrowed $60,000 from a member of management. The note provided for interest at 10% per annum and matured
on March 31, 2020. Payments of interest were required quarterly. This note was repaid in full in February 2017. As discussed in
Note 8, 250,000 shares of Series A Preferred stock were voluntarily rescinded by a director of the Company for no consideration
in February 2017. As
discussed in Note 8, the Company entered into an agreement with two members of the Board of Directors in September 2018 whereby
the directors exchanged an aggregate of 6,900,000 shares of Common Stock owned by them for an aggregate of 6,900 shares of the
Company’s Series C Preferred. In October 2018, the shares of Series C Preferred Stock automatically converted into 6,900,000
shares of Common Stock upon receipt of shareholder approval to increase the authorized number of shares of Common Stock to 100,000,000
shares.</t>
  </si>
  <si>
    <t>Net Loss Per Share</t>
  </si>
  <si>
    <t>Earnings Per Share [Abstract]</t>
  </si>
  <si>
    <t xml:space="preserve">Net
loss per share is computed by dividing loss attributable to common stockholders by the weighted average number of common shares
outstanding during the year. The calculation of diluted net loss per share includes dilutive stock options, unvested restricted
stock awards, and other Common Stock equivalents computed using the treasury stock method, in order to compute the weighted average
number of shares outstanding. For the years ended December 31, 2018 and 2017, basic and diluted net loss per share were the same
since all Common Stock equivalents were anti-dilutive. As of December 31, 2018 and 2017, the following potential Common Stock
equivalents were excluded from the computation of diluted net loss per share since the impact of inclusion was anti-dilutive (in
thousands):
2018 2017
Series
B Preferred Stock - 1,354
Stock
options 2,786 2,491
Restricted
stock awards under LTI Plan:
Unvested shares of Common Stock issued 1,018 1,823
Unissued and unvested awards to Morinda employees 1,229 -
Total 5,033 5,668 </t>
  </si>
  <si>
    <t>Financial Instruments and Signficant Concentrations</t>
  </si>
  <si>
    <t>Risks and Uncertainties [Abstract]</t>
  </si>
  <si>
    <t xml:space="preserve">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The Company applies the following fair value hierarchy, which prioritizes the inputs used to measure fair value
into three levels and bases the categorization within the hierarchy upon the lowest level of input that is available and significant
to the fair measurement: Level
1—Quoted prices in active markets for identical assets or liabilities accessible to the reporting entity at the measurement
date Level
2—Other than quoted prices included in Level 1 that are observable for the asset and liability, either directly or indirectly
through market collaboration, for substantially the full term of the asset or liability Level
3—Unobservable inputs for the asset or liability used to measure fair value to the extent that observable inputs are not
available, thereby allowing for situations in which there is little, if any market activity for the asset or liability at measurement
date The
fair value of the Company’s cash and cash equivalents, restricted cash, accounts receivable, accounts payable and accrued
liabilities, payables to former Morinda shareholders, and notes payable approximate their carrying values as of December 31,
2018 and 2017. The contingent consideration obligations incurred in the business combinations with Marley and Morinda are recorded
at estimated fair value as of December 31, 2018 and 2017. In addition, the net assets acquired in the business combinations
discussed in Note 3 were generally recorded at fair market value on the date of closing. The Company did not have any other nonrecurring
assets and liabilities measured at fair value as of December 31, 2018 and 2017. The
Company’s interest rate swap and embedded derivative liability are the only liabilities that have been carried at fair value
on a recurring basis. The Company’s interest rate swap is recorded at fair market value and has been classified within Level
2 of the fair value hierarchy. The Company’s embedded derivative liability is recorded at fair market value and has been
classified within Level 3 of the fair value hierarchy. Details of the interest rate swap and the embedded derivative liabilities,
including valuation methodology and key assumptions and estimates used, are disclosed in Note 7. The Company’s policy is
to recognize asset or liability transfers among Level 1, Level 2 and Level 3 as of the actual date of the events or change in
circumstances that caused the transfer. During the years ended December 31, 2018 and 2017, the Company had no transfers of
its assets or liabilities between levels of the fair value hierarchy. Significant
Concentrations For
the years ended December 31, 2018 and 2017, one customer comprised approximately 11% and 10%, respectively, of the Company’s
consolidated net revenue. A substantial portion of the business acquired from Morinda is conducted in foreign markets, exposing
the Company to the risks of trade or foreign exchange restrictions, increased tariffs, foreign currency fluctuations and similar
risks associated with foreign operations. Approximately 70% of the Company’s consolidated net revenue and 90% of Morinda’s
net revenue for 2019 is expected to be generated outside the United States, primarily in the Asia Pacific market. Morinda’s
Tahitian Noni® Juice, MAX and other noni-based beverage products are expected to comprise over 85% of Morinda’s net
revenue for 2019. However, if consumer demand for these products decreases significantly or if the Company ceases to offer these
products without a suitable replacement, the Company’s consolidated financial condition and operating results would be adversely
affected. The Company purchases fruit and other Noni-based raw materials from French Polynesia, but these purchases of materials
are from a wide variety of individual suppliers with no single supplier accounting for more than 10% of its raw material purchases
during 2018. However, as the majority of the raw materials are consolidated and processed at the Company’s plant in Tahiti,
the Company could be negatively affected by certain governmental actions or natural disasters if they occurred in that region
of the world. Financial
instruments that subject the Company to concentrations of credit risk consist primarily of cash, cash equivalents, restricted
cash, and accounts receivable. The Company maintains its cash, cash equivalents and restricted cash at high-quality financial
institutions. Cash deposits, including those held in foreign branches of global banks often exceed the amount of insurance,
if any provided on such deposits. As of December 31, 2018, the Company had cash and cash equivalents with a single financial
institution in the United States with a balance of $6.5 million, and two financial institutions in China with balances of
$14.5 million and $8.0 million. The Company also had $3.2 million of restricted cash in China as of December 31, 2018. The
Company has never experienced any losses related to its investments in cash, cash equivalents and restricted cash. Generally,
credit risk with respect to accounts receivable is diversified due to the number of entities comprising the Company’s customer
base and their dispersion across different geographies and industries. The Company performs ongoing credit evaluations on certain
customers and generally does not require collateral on accounts receivable. The Company maintains reserves for potential bad debts
and historically such losses have been insignificant. As of December 31, 2017, one customer comprised approximately 11% of accounts
receivable, net. </t>
  </si>
  <si>
    <t>Segments and Geographic Concentrations</t>
  </si>
  <si>
    <t>Segment Reporting [Abstract]</t>
  </si>
  <si>
    <t>Reportable Segments The Company follows segment reporting in accordance with ASC
Topic 280, Segment Reporting The New Age segment distributes beverages to retail customers
throughout Colorado and surrounding states, and sells beverages to wholesale distributors, broad-liners, key account owned warehouses
and international accounts using several distribution channels. Morinda is a healthy lifestyles and beverage company with operations
in more than 60 countries around the world, and manufacturing operations in Tahiti, Germany, Japan, the US, and China. Morinda
is primarily a direct-to-consumer and e-commerce business with over 70% of its business generated in the key Asia Pacific markets
of Japan, China, Korea, Taiwan, and Indonesia. Net revenue by reporting segment for the years ended December 31,
2018 and 2017, is as follows (in thousands):
2018 2017
New Age $ 48,335 $ 52,188
Morinda 3,825 -
Total Revenue $ 52,160 $ 52,188 Gross profit by reporting segment for the years ended December 31,
2018 and 2017, is as follows (in thousands):
2018 2017
New Age $ 6,380 $ 12,400
Morinda 2,915 -
Total gross profit $ 9,295 $ 12,400 Assets by reporting segment as of December 31, 2018 and 2017, are
as follows (in thousands):
2018 2017
New Age $ 61,265 $ 61,646
Morinda 206,222 -
Other 19,445 6,026
Total assets $ 286,932 $ 67,672 Capital expenditures by reporting segment for the years ended December
31, 2018 and 2017, are as follows (in thousands):
2018 2017
New Age $ 81 $ 666
Morinda 56,133 (1) -
General corporate 12 -
Total capital expenditures $ 56,226 $ 666 _________________
(1) Consists of property and equipment of $55.4 million acquired in the business combination with Morinda and post-closing additions of $0.7 million. Geographic Concentrations The following table presents net revenue by geographic region for
the years ended December 31, 2018 and 2017 (in thousands):
Year Ended December 31,
2018 2017
United States of America $ 48,460 $ 52,188
International 3,700 -
Total revenue $ 52,160 $ 52,188 As of December 31, 2018, the net carrying value of the Company’s
property and equipment located outside of the United States amounted to approximately $50.6 million, including approximately $30.7
million located in Japan. As of December 31, 2017, substantially all of the Company’s assets and operations were located
in the United States.</t>
  </si>
  <si>
    <t>Subsequent Events</t>
  </si>
  <si>
    <t>Subsequent Events [Abstract]</t>
  </si>
  <si>
    <t>Loan Agreement On March 29, 2019, the Company
entered into a Loan and Security Agreement (the “Loan Agreement”) with East West Bank (“EWB”). The
Loan Agreement matures on March 29, 2023 and provides for (i) a term loan in the aggregate principal amount of $15.0 million, which
may be increase to $25.0 subject to the satisfaction of certain conditions (the “Term Loan”) and (ii) a $10.0 million
revolving loan facility (the “Revolving Loan Facility”). At the closing, EWB funded $25.0 million to the Company consisting
of the $15.0 million Term Loan and $10.0 as an advance under the Revolving Loan Facility. The
obligations of the Company under the Loan Agreement are secured by substantially all assets of the Company and guaranteed by certain
subsidiaries of the Company Borrowings outstanding under
the Loan Agreement bear interest at the Prime Rate plus 0.25%. However, if the Total Leverage Ratio (as defined in the Loan Agreement)
is equal to or greater than 1.50 to 1.00, borrowings will bear interest at the Prime Rate plus 0.50%. The Company may voluntarily
prepay amounts outstanding under the Revolving Loan Facility on ten business days’ prior notice to EWB without prepayment
charges. In the event the Revolving Loan Facility is terminated prior to its maturity, the Company would be required to pay an
early termination fee in the amount of 0.50% of the revolving line. Additional borrowing requests under the Revolving Loan Facility
are subject to various customary conditions precedent, including satisfaction of a borrowing base test as more fully described
in the Loan Agreement. The Revolving Loan Facility also provides for an unused line fee equal to 0.5% per annum of the undrawn
portion. The Loan Agreement includes a lockbox arrangement where the Company is required to direct its customers to remit payments
to a restricted bank account, whereby all available funds are used to pay down the outstanding principal balance under the Revolving
Loan Facility. Payments under the Term Loan
are interest-only for the first six months and are followed by principal and interest payments amortized over the remaining term
of the Term Loan. The Company may elect to prepay the Term Loan before its maturity on 10 business days’ notice to EWB subject
to a prepayment fee of 2% for the first year of the Term Loan and 1% for the second year of the Term Loan. No later than
120 days after the end of each fiscal year, commencing with the fiscal year ending December 31, 2019, the Company is required to
make a payment towards the outstanding principal amount of the Term Loan in an amount equal to 35% of the Excess Cash Flow (as
defined in the Loan Agreement), if the Total Leverage Ratio is less than 1.50 to 1.00 or (i) 50% of the Excess Cash Flow if the
Total Leverage Ratio is greater than or equal to 1.50 to 1.00. Also on March 29, 2019, the Company repaid all outstanding
amounts and terminated the Siena Revolver discussed in Note 7, whereby a prepayment fee of $0.5 million was incurred. Sale Leaseback On March 22, 2019, the Company
entered into an agreement with a major Japanese real estate company resulting in the sale for approximately $55 million of the
land and building in Tokyo that serves as the corporate headquarters of Morinda’s Japanese subsidiary. Concurrently with
the sale, the Company entered into a lease of this property for an initial noncancelable term of seven years, with an option at
the Company’s discretion to extend the lease term for 20 additional years. The monthly lease cost is ¥20 million (approximately
$181,000 as of March 22, 2019) for the initial seven-year term. In connection with this transaction,
the Company repaid the $2.9 million mortgage on the building discussed in Note 7, cancelled the related interest rate swap agreement
discussed in Note 7, and is obligated to pay $25.0 million to the former stockholders of Morinda to eliminate the contingent financing
liability discussed in Note 3. After these payments, income taxes, post-closing repair obligations, and transaction costs, the
net proceeds from the sale leaseback are expected to be between $9.0 million and $12.0 million. The net carrying value of
this property was approximately $29.0 million, resulting in a gain of approximately $26.0 million. The Company is evaluating whether
this transaction qualifies as a sale under ASU 2016-02 (“ Leases” Other Transactions On January 14, 2019, the Company entered into an agreement
with Docklight LLC for the exclusive licensing rights in the United States for the manufacturing, sale, distribution, marketing
and advertising of certain products which include shelf-stable, ready to drink, non-alcoholic, consumer beverages infused with
Cannabidiol derived from hemp-based or synthetic sources. The licensed property includes the name, image, likeness, caricature,
signature and biography of Bob Marley, the trademarks MARLEY and BOB MARLEY for use in connection with the Company’s existing
licensed marks. The initial term of the Agreement expires in January 2024, unless extended or earlier terminated as provided in
the agreement. As consideration for the license, the Company agreed to pay a fee equal to fifty percent of the gross margin, as
defined in the Agreement, on future sales of approved licensed products, which fee shall be reviewed annually by the parties.
On
January 21, 2019, the Company entered into a lease for approximately 79,600 square feet of office space in the downtown area of
Denver, Colorado. The monthly obligation for base rent will average approximately $33,000 per month over the lease term which
expires in December 2029. The Company has options to terminate the lease after 90 months as well as the option to extend the lease
for an additional period of five years. On
March 12, 2019, the Company granted restricted stock awards to members of the Board of Directors for an aggregate of 90,910 shares
of Common Stock. The fair value of these shares was $0.5 million based on the closing price of the Company’s Common
Stock on the grant date. Compensation expense will be recognized until the restricted stock awards vest on March 12, 2020. During
the first quarter of 2019, the Company entered into operating lease obligations for transportation equipment. These leases
provide for fixed minimum payments of approximately $17,000 per month over the eight-year lease term for an aggregate
commitment of $1.7 million. The present value of these obligations of $1.3 million will be recorded as an ROU lease asset and
ROU lease liability for the first quarter of 2019.</t>
  </si>
  <si>
    <t>Significant Accounting Policies (Policies)</t>
  </si>
  <si>
    <t>Use of Estimates</t>
  </si>
  <si>
    <t>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estimated useful lives for identifiable intangible assets and property and equipment,
impairment of goodwill and long-lived assets, valuation assumptions for stock options, warrants and equity instruments issued for
goods or services, the allowance for doubtful accounts receivable, inventory obsolescence, the allowance for sales returns and
chargebacks, deferred income taxes and the related valuation allowances, and the evaluation and measurement of contingencies. To
the extent there are material differences between the Company’s estimates and the actual results, the Company’s future
consolidated results of operation will be affected.</t>
  </si>
  <si>
    <t>Risks and Uncertainties</t>
  </si>
  <si>
    <t>Inherent in the Company’s business are various risks
and uncertainties, including its limited operating history in a rapidly changing industry. These risks include the Company’s
ability to manage its rapid growth and its ability to attract new customers and expand sales to existing customers, risks related
to litigation, as well as other risks and uncertainties. In the event that the Company does not successfully execute its business
plan, certain assets may not be recoverable, certain liabilities may not be paid and investments in its capital stock may not be
recoverable. The Company’s success depends upon the acceptance of its expertise in providing services, development of sales
and distribution channels, and its ability to generate significant net revenue and cash flows from the use of this expertise.</t>
  </si>
  <si>
    <t>Segments</t>
  </si>
  <si>
    <t xml:space="preserve">The
Company’s chief operating decision maker (the “CODM”), who is the Company’s Chief Executive Officer,
allocates resources and assesses performance based on financial information of the Company. The CODM reviews financial
information presented for each reporting segments for purposes of making operating decisions and assessing financial
performance. Accordingly, the Company operates in two reportable segments as presented in Note 15. </t>
  </si>
  <si>
    <t>Cash and Cash Equivalents</t>
  </si>
  <si>
    <t>All highly liquid investments purchased with an original maturity
of three months or less that are freely available for the Company’s immediate and general business use are classified as
cash and cash equivalents. Cash and cash equivalents consist primarily of demand deposits with financial institutions.</t>
  </si>
  <si>
    <t>Allowance for Doubtful Accounts</t>
  </si>
  <si>
    <t>The Company records a provision for doubtful accounts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customers, and general economic conditions. Account balances are charged
against the allowance when the Company believes that it is probable that the receivable will not be recovered. Actual
write-offs may either be in excess or less than the estimated allowance. Recoveries of any accounts receivable previously
written off are recorded as a reduction of expense when received.</t>
  </si>
  <si>
    <t xml:space="preserve">Inventories consist of the costs associated with the purchase
of raw materials and the manufacturing and transportation of products. Inventories are stated at the lower of cost or net realizable
value using the first-in, first-out method. Provisions for excess inventory are included in cost of goods sold and have historically
been immaterial. </t>
  </si>
  <si>
    <t>Property and Equipment</t>
  </si>
  <si>
    <t>Property and equipment are recorded at cost less accumulated
depreciation and amortization. Depreciation is calculated using the straight-line method over the estimated useful lives of the
assets, as follows:
Years
Buildings and improvements 28-40
Machinery and equipment 3-7
Office furniture and equipment 3-10
Delivery vehicles 3-5 Leasehold improvements are amortized over the remaining lease
term or the estimated useful life of the asset, whichever is shorter. As of December 31, 2018, leasehold improvements are being
amortized over lives ranging from 1 to 10 years. Maintenance and repairs are expensed as incurred. Depreciation commences when
assets are initially placed into service for their intended use.</t>
  </si>
  <si>
    <t>Goodwill represents the excess of the
purchase price of acquired businesses over the estimated fair value of the identifiable net assets acquired. Goodwill and other
intangibles with indefinite useful lives are not amortized but tested for impairment annually or more frequently when events or
circumstances indicates that the carrying value of a reporting unit more likely than not exceeds its fair value. The goodwill impairment
test is applied by performing a qualitative assessment before calculating the fair value of the reporting unit. If, on the basis
of qualitative factors, it is considered more likely than not that the fair value of the reporting unit is greater than the carrying
amount, further testing of goodwill for impairment is not required. If the carrying amount of a reporting unit exceeds the reporting
unit’s fair value, an impairment loss is recognized in an amount equal to that excess, limited to the total amount of goodwill
allocated to that reporting unit. The Company performed a qualitative assessment and determined there was no impairment of goodwill
for the years ended December 31, 2018 and 2017. Intangible assets acquired in business
combinations are recorded at the estimated acquisition date fair value. Finite lived intangible assets are amortized over the shorter
of the contractual life or their estimated useful life using the straight-line method, which is determined by identifying the period
over which the cash flows from the asset are expected to be generated. In connection with the Company’s
business combinations, identifiable intangible assets were acquired that were recorded at estimated fair value on the date of acquisition.
These assets are being amortized using the straight-line method over the amortization periods shown below:
Number of Years
Weighted
Range Average
License agreements
China direct selling license 15 15.0
Other 15 (1) 42.0
Trade names 15 15.0
Manufacturing processes and recipes 15 15.0
Independent product consultants
distribuion network 10 10.0
Customer relationships 3-15 14.5
Patents 15 15.0
Non-compete agreements 3 3.0 _________________
(1) In order to more closely reflect the estimated economic life of the license agreement acquired in the June 2017 acquisition of Marley, the Company revised the estimated useful life from 42 years to 15 years during the fourth quarter of 2018. The carrying value of this license was approximately $5.7 million, and the impact of the change in estimate resulted in an additional $64,000 of amortization expense for the fourth quarter of 2018 whereby the change to earnings per share was immaterial. For the year ending December 31, 2019, total amortization expense related to this license agreement is expected to be approximately $0.4 million as compared to approximately $0.2 million that was recognized for the year ended December 31, 2018.</t>
  </si>
  <si>
    <t>Long-lived Assets</t>
  </si>
  <si>
    <t>Long-lived assets are reviewed for impairment whenever events
or changes in circumstances indicate the carrying amount of an asset may not be recoverable. Impairment exists for property and
equipment and other long-lived assets if the carrying amounts of such assets exceed the estimates of future net undiscounted cash
flows expected to be generated by such assets.. An impairment charge is recognized for the amount by which the carrying amount of the asset, or asset group, exceeds its
fair value. No impairment of long-lived assets occurred in the years presented.</t>
  </si>
  <si>
    <t>The Company determines if contractual arrangements are considered
a lease at inception. Operating leases are included in operating lease right-of-use (“ROU”) assets, whereas assets
related to finance leases are included in property and equipment. The corresponding liabilities related to ROU assets and assets
under financing leases are included in accrued liabilities and other long-term liabilities in the Company’s consolidated
balance sheets, based on the related contractual maturities. ROU assets represent the Company’s right to use an underlying
asset for the lease term and lease liabilities represent the related obligations to make lease payments arising from the lease.
Operating lease ROU assets and liabilities are recognized at the lease commencement date based on the present value of lease payments
over the lease term. None of the Company’s leases provide an implicit interest rate, which requires use of the Company’s
estimated incremental borrowing rate to determine the present value of lease payments. The operating lease ROU asset also includes
any lease payments made and excludes lease incentives. When lease terms include options to extend or terminate the
lease that are reasonably certain to be exercised, the ROU calculations give effect to such options. Lease expense for lease payments
is recognized on a straight-line basis over the lease term. Some of the Company’s lease agreements contain lease and non-lease
components, which are generally accounted for separately. However, for certain leases, the Company elects to account for the lease
and non-lease components as a single lease component. Additionally, for certain equipment leases, the Company applies a portfolio
approach to effectively account for the operating lease ROU assets and liabilities.</t>
  </si>
  <si>
    <t>Debt Issuance Costs and Discounts</t>
  </si>
  <si>
    <t>Debt issuance costs incurred to obtain new debt
financing or modify existing debt financing consist of incremental direct costs incurred for professional fees and due diligence
services, including reimbursement of similar costs incurred by the lenders. Amounts paid to the lenders when a financing is consummated
are a reduction of the proceeds and are treated as a debt discount. Except for revolving lines of credit, debt issuance costs and
discounts are presented in the accompanying consolidated balance sheets as a reduction in the carrying value of the debt and are
accreted to interest expense using the effective interest method. Debt issuance costs related to revolving lines of credit are
presented in the accompanying consolidated balance sheets as a long-term asset and are amortized using the straight-line method
over the contractual term of the debt agreement. Unamortized deferred debt issuance costs are not charged to expense when the related
debt becomes a demand obligation due to the violation of terms so long as it is probable that the lenders will either waive the
violation or will agree to amend or restructure the terms of the indebtedness. If either circumstance is probable, the deferred
debt issuance costs continue to be amortized over the remaining term of the initial amortization period. If it is not probable,
the costs will be charged to expense.</t>
  </si>
  <si>
    <t>Deferred Offering Costs</t>
  </si>
  <si>
    <t>Commissions, legal fees and other costs that are directly
associated with equity offerings are capitalized as deferred offering costs, pending a determination of the success of the offering.
Deferred offering costs related to successful offerings are charged to additional paid-in capital in the period it is determined
that the offering was successful. Deferred offering costs related to unsuccessful equity offerings are recorded as expense in the
period when it is determined that an offering is unsuccessful.</t>
  </si>
  <si>
    <t>Revenue Recognition</t>
  </si>
  <si>
    <t>Revenue Recognition We recognize revenue when our performance obligations
are satisfied. Our primary performance obligation (the distribution and sale of beverage products) is satisfied upon the shipment
or delivery of products to our customers, which is also when control is transferred. Merchandising activities that are performed
after a customer obtains control of the product, are accounted for as fulfillment of our performance obligation to ship or deliver
product to our customers and are recorded in selling, general and administrative expenses. Merchandising activities are immaterial
in the context of our contracts. The transfer of control of products to our customers is
typically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As a result, we record reserves, based on estimates, for anticipated damaged and out-of-date products. Payments
received for undelivered or back-ordered products are recorded as deferred revenue. The Company’s policy is to defer revenue
related to distributor convention fees, payments received on products ordered in the current period but not delivered until the
subsequent period, initial independent product consultants (“IPCs”) fees, IPC renewal fees and internet subscription
fees until the products or services have been provided. Deferred revenue is included in accrued liabilities in the accompanying
consolidated balance sheets.</t>
  </si>
  <si>
    <t>Customer Programs and Incentives</t>
  </si>
  <si>
    <t>The Company incurs customer program costs
to promote sales of products and to maintain competitive pricing. Amounts paid in connection with customer programs and incentives
are recorded as reductions to revenue or as advertising, promotional and selling expenses, based on the nature of the expenditure.
The Company accounts for volume rebates made to its independent product consultants (“IPCs”) and similar discounts
and incentives as a reduction of revenue in the accompanying consolidated statements of operations.</t>
  </si>
  <si>
    <t>Sales and Marketing Expenses</t>
  </si>
  <si>
    <t>Advertising, promotional and selling
expenses consisted of sales salaries, tap handles, media advertising costs, sales and marketing expenses, and promotional activity
expenses and are recognized in the period incurred. The Company accrues expenses for incentive trips associated with Morinda’s
direct sales marketing program, which rewards certain IPCs with paid attendance at its conventions, meetings, and retreat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result in liabilities being more or less than the amounts recorded.</t>
  </si>
  <si>
    <t>Research and Development</t>
  </si>
  <si>
    <t>Research and development costs are primarily related to development of new product formulas. All research
and development costs are expensed as incurred. Research and development costs were not material for the years ended December 31,
2018 and 2017</t>
  </si>
  <si>
    <t>Share-Based Compensation</t>
  </si>
  <si>
    <t>The Company measures the cost of employee and director services
received in exchange for all equity awards granted, including stock options, based on the fair market value of the award as of
the grant date. The Company computes the fair value of options using the Black-Scholes-Merton (“BSM”) option pricing
model. The Company recognizes the cost of the equity awards over the period that services are provided to earn the award, usually
the vesting period. For awards granted which contain a graded vesting schedule, and the only condition for vesting is a service
condition, compensation cost is recognized as an expense on a straight-line basis over the requisite service period as if the award
was, in substance, a single award. The Company recognizes the impact of forfeitures in the period that the forfeiture occurs, rather
than estimating the number of awards that are not expected to vest in accounting for stock-based compensation.</t>
  </si>
  <si>
    <t>Derivatives</t>
  </si>
  <si>
    <t>The Company holds a derivative financial instrument in the
form of an interest rate swap. The Company uses interest rate swaps to economically convert variable interest rate debt on a foreign
mortgage to a fixed rate. The Company has not designated these derivatives as hedging instruments. The interest rate swaps are
recorded in the accompanying consolidated financial statements at their fair value with the unrealized gains and losses recorded
in interest expense. When the Company enters into a financial instrument such as
a debt or equity agreement (the “host contract”), the Company assesses whether the economic characteristics of any
embedded features are clearly and closely related to the primary economic characteristics of the remainder of the host contract.
When it is determined that (i) an embedded feature possesses economic characteristics that are not clearly and closely related
to the primary economic characteristics of the host contract, and (ii) a separate, stand-alone instrument with the same terms would
meet the definition of a financial derivative instrument, then the embedded feature is bifurcated from the host contract and accounted
for as a derivative instrument. The estimated fair value of the derivative feature is recorded separately from the carrying value
of the host contract, with subsequent changes in the estimated fair value recorded as a non-operating gain or loss in the Company’s
consolidated statements of operations.</t>
  </si>
  <si>
    <t>The Company accounts for income taxes under the asset and
liability method. Under this method, deferred income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income tax assets is dependent upon
future taxable income. A valuation allowance is recognized if it is more likely than not that some portion or all of a deferred
income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Interest and penalties related to income taxes are recognized in the provision for income
taxes.</t>
  </si>
  <si>
    <t>Foreign Currency Translation</t>
  </si>
  <si>
    <t>The Company’s reporting currency is the U.S. Dollar,
while the functional currencies of its foreign subsidiaries are their respective local currencies. A majority of Morinda’s
business operations occur outside the United States. The local currency of each of the Morinda’s international subsidiaries
and branches is used as its functional currency. All assets and liabilities are translated into U.S. dollars at exchange rates
existing at the consolidated balance sheet date, and net revenue and expenses are translated at monthly average exchange rates.
The resulting net foreign currency translation adjustments are recorded in accumulated other comprehensive income as a separate
component of stockholders’ equity in the consolidated balance sheets. Gains and losses from foreign currency transactions
and remeasurement gains (losses) on short-term intercompany borrowings, are recorded in other income and expense in the consolidated
statements of operations and comprehensive loss. The tax effect has not been material to date.</t>
  </si>
  <si>
    <t>Net Income (Loss) Per Share</t>
  </si>
  <si>
    <t>Basic net loss per common share is computed by dividing the
net loss applicable to common stockholders by the weighted average number of common shares outstanding for each period presented.
Diluted net loss per common share is computed by giving effect to all potential shares of Common Stock, including unvested restricted
stock awards, stock options, convertible debt, Preferred Stock and warrants, to the extent dilutive.</t>
  </si>
  <si>
    <t>Recently Issued Accounting Standards</t>
  </si>
  <si>
    <t>Recently
Adopted Standards. In
May 2014, the FASB issued ASU No. 2014-09, Revenue from Contracts with Customers In
August 2016, the Financial Accounting Standards Board (“FASB”) issued Accounting Standards Update (“ASU”)
No. 2016-15, Statement of Cash Flows, Classification of Certain Cash Receipts and Cash Payments. In
November 2016, the FASB issued ASU No. 2016-18, Statement of Cash Flows – Restricted Cash In
May 2017, the FASB issued ASU No. 2017-09, Compensation—Stock Compensation: Scope of Modification Accounting Standards
Required to be Adopted in Future Years. In
June 2016, the FASB issued ASU 2016-13, Financial Instruments - Credit Losses (Topic 326): Measurement of Credit Losses on
Financial Instruments. Codification Improvements to Topic 326, Financial Instruments
– Credit Losses. In
January 2017, the FASB issued ASU No. 2017-04, Intangibles - Goodwill and Other (Topic 350): Simplifying the Test for Goodwill
Impairment.</t>
  </si>
  <si>
    <t>Significant Accounting Policies (Tables)</t>
  </si>
  <si>
    <t>Significant Accounting Policies Tables Abstract</t>
  </si>
  <si>
    <t>Estimated useful lives of the assets</t>
  </si>
  <si>
    <t>Years
Buildings and improvements 28-40
Machinery and equipment 3-7
Office furniture and equipment 3-10
Delivery vehicles 3-5</t>
  </si>
  <si>
    <t>Estimated useful life of intangible assets</t>
  </si>
  <si>
    <t xml:space="preserve">Number
of Years
Weighted
Range Average
License
agreements
China
direct selling license 15 15.0
Other 15 (1) 42.0
Trade
names 15 15.0
Manufacturing
processes and recipes 15 15.0
Independent
product consultants distribution network 10 10.0
Customer
relationships 3-15 14.5
Patents 15 15.0
Non-compete
agreements 3 3.0 </t>
  </si>
  <si>
    <t>Business Combination (Tables)</t>
  </si>
  <si>
    <t>Acquisition Of Assets Of Br Liquid Adventure Llc Tables</t>
  </si>
  <si>
    <t>Schedule of Net Assets Acquired and Recorded as Goodwill</t>
  </si>
  <si>
    <t xml:space="preserve"> Presented
below is a summary of the total purchase consideration for these business combinations (in thousands):
2018 2017
Morinda Maverick PMC Marley Total
Purchase
consideration:
Cash
paid $ 75,000 $ 2,000 $ - $ - $ 2,000
Fair
value of:
Common
stock issued 10,970 (1) 9,086 5,496 18,600 33,182
Contingent
consideration payable 13,134 (2) - - 800 800
Total
purchase consideration $ 99,104 $ 11,086 $ 5,496 $ 19,400 $ 35,982 Presented
below is a summary of the purchase price allocations for these business combinations (in thousands):
2018 2017
Morinda Maverick PMC Marley Total
Current
assets:
Cash
and cash equivalents $ 42,647 $ - $ - $ - $ -
Accounts
receivable 4,250 246 - 187 433
Inventories 26,733 (1) 1,523 - 798 2,321
Prepaid
expenses and other 3,985 211 2 199 412
Total
current assets acquired 77,615 1,980 2 1,184 3,166
Property
and equipment 55,389 (2) 68 55 22 145
Identifiable
intangible assets 45,886 (3) 6,661 4,100 9,281 20,042
Right-of-use
lease asset and other 19,318 (4) - - - -
Total
identifiable assets acquired 198,208 8,709 4,157 10,487 23,353
Current
liabilities assumed:
Current
maturities of notes payable (1,291 ) - (401 ) - (401 )
Stockholder
payables - - - -
Accounts
payable, accrued liabilities and other (40,364 )
Long-term
liabilities assumed:
Notes
payable, less current maturities (1,578 ) (1,427 ) - - (1,427 )
Stockholder
payables (43,356 ) (5) - - - -
Other
long-term liabilities - - - -
Net
identifiable assets acquired 88,820 5,937 3,728 9,982 19,647
Goodwill 10,284 (6) 5,149 1,768 9,418 16,335
Total
purchase price allocation $ 99,104 $ 11,086 $ 5,496 $ 19,400 $ 35,982 </t>
  </si>
  <si>
    <t>Summary of earnout obligations</t>
  </si>
  <si>
    <t xml:space="preserve">2018
Total Discount Accretion Net 2017
Marley
earnout obligation $ 900 (1) $ - $ - $ 900 $ 800
Payables
to former Morinda stockholders:
EWC
payable in April 2019 1,000 (2) (16) (5) 2 986 -
EWC
payable in July 2019 8,000 (2) (283) (5) 15 7,732 -
EWC
payable in July 2020 5,463 (2) (497) (5) 10 4,984 -
Earnout
under Series D preferred stock 13,134 (3) - - 13,134 -
Contingent
on financing event 25,000 (4) (644) (5) 46 24,394 -
Total 53,497 (1,440) 73 52,130 800
Less
current portion 9,000 (299) 17 8,718 -
Long-term portion $ 44,497 $ (1,141) $ 56 $ 43,412 $ 800 </t>
  </si>
  <si>
    <t>Pro forma</t>
  </si>
  <si>
    <t xml:space="preserve">2018 2017
Net
revenue $ 287,119 $ 285,297
Net
loss $ (10,210 ) $ (1,774 )
Net
loss per share- basic and diluted $ (0.21 ) $ (0.05 )
Weighted
average number of shares of common
stock
outstanding- basic and diluted 48,617 35,222 </t>
  </si>
  <si>
    <t>Schedule of Inventories</t>
  </si>
  <si>
    <t xml:space="preserve">2018 2017
Raw
materials $ 12,538 $ 6,302
Work-in-process 907 -
Finished
goods 23,703 740
Total
inventories $ 37,148 $ 7,042 </t>
  </si>
  <si>
    <t>Prepaid Expenses and Other Current Assets</t>
  </si>
  <si>
    <t xml:space="preserve">2018 2017
Prepaid
expenses and deposits $ 4,982 $ 309
Prepaid
stock-based compensation 347 963
Supplier
and other receivables 1,144 163
Total $ 6,473 $ 1,435 </t>
  </si>
  <si>
    <t>Schedule of Property and Equipment</t>
  </si>
  <si>
    <t xml:space="preserve">2018 2017
Land $ 25,726 $ 37
Buildings
and improvements 19,822 481
Leasehold
improvements 4,398 858
Machinery
and equipment 5,208 439
Office
furniture and equipment 2,087 55
Transportation
equipment 1,727 787
Total
property and equipment 58,968 2,657
Less
accumulated depreciation (1,687 ) (762 )
Property
and equipment, net $ 57,281 $ 1,895 </t>
  </si>
  <si>
    <t xml:space="preserve">2018 2017
Restricted
cash (1) $ 3,339 $ -
Debt
issuance costs, net 548 -
Prepaid
stock-based compensation 210 555
Deposits
and other 2,838 147
Total $ 6,935 $ 702 </t>
  </si>
  <si>
    <t>Other Accrued Liabilities</t>
  </si>
  <si>
    <t xml:space="preserve">2018 2017
Accrued
commissions $ 9,731 $ 86
Current
portion of right-of-use lease liability 4,798 239
Accrued
compensation and benefits 4,715 1,059
Accrued
marketing events 3,757 (1) -
Deferred
revenue 2,701 -
Income
taxes payable 1,670 -
Embedded
derivative liability 470 -
Other
accrued liabilities 6,177 1,010
Total
other accrued liabilities $ 34,019 $ 2,394 </t>
  </si>
  <si>
    <t>Other Information (Tables)</t>
  </si>
  <si>
    <t>Other Information Tables Abstract</t>
  </si>
  <si>
    <t>Lease right of use and other</t>
  </si>
  <si>
    <t>Goodwill and Intangible Assets (Tables)</t>
  </si>
  <si>
    <t>Summary of Goodwill</t>
  </si>
  <si>
    <t xml:space="preserve">Reporting
Unit 2018 2017
Morinda $ 10,284 $ -
Marley
Maverick 5,149 5,149
Xing
PMC 1,768 1,768
B&amp;R 389 389
Total
Goodwill $ 31,514 $ 21,230 </t>
  </si>
  <si>
    <t>Schedule of Intangible Assets</t>
  </si>
  <si>
    <t xml:space="preserve">December
31, 2018 December
31, 2017
Accumulated Net
Book Accumulated Net
Book
Identifiable
Intangible Asset Cost Amortization Value Cost Amortization Value
License
agreements
China
direct selling license $ 20,420 $ 40 $ 20,380 $ - $ - $ -
Other 6,089 418 5,671 5,990 74 5,916
Manufacturing
processes and recipes 11,610 380 11,230 3,530 132 3,398
Trade
names 12,301 584 11,717 4,861 243 4,618
IPC
distributor sales force 9,760 29 9,731 - - -
Customer
relationships 6,444 1,194 5,250 6,444 760 5,684
Patents 4,100 433 3,667 4,100 160 3,940
Former
Morinda shareholder non-compete agreements 186 2 184 - - -
Total
identifiable intangible assets $ 70,910 $ 3,080 $ 67,830 $ 24,925 $ 1,369 $ 23,556 </t>
  </si>
  <si>
    <t>Schedule of Remaining Amortization of Customer Relationships</t>
  </si>
  <si>
    <t xml:space="preserve">Year
ending December 31:
2019 $ 4,785
2020 4,785
2021 4,783
2022 4,723
2023 4,723
Thereafter 44,031
Total $ 67,830 </t>
  </si>
  <si>
    <t>Leases (Tables)</t>
  </si>
  <si>
    <t>Carrying value of operating lease ROU assets</t>
  </si>
  <si>
    <t xml:space="preserve">December
31, 2018
Denver
ROU Lease
Additions in 2018 Ending December
31,
Asset
(1) Morinda
(2) Other Balance 2017
(1)
Right-of-Use
Lease Assets:
Cost
basis $ 4,274 $ 13,369 $ 1,578 $ 19,221 $ 4,274
Accumulated
amortization (449 ) (101 ) (182 ) (732 ) (209 )
Net $ 3,825 $ 13,268 $ 1,396 $ 18,489 $ 4,065
Right-of-Use
Lease Liabilities:
Current $ 277 $ 4,167 $ 354 $ 4,798 $ 239
Long-term 3,543 9,101 1,042 13,686 3,821
Total $ 3,820 $ 13,268 $ 1,396 $ 18,484 $ 4,060 </t>
  </si>
  <si>
    <t>Future minimum lease payments</t>
  </si>
  <si>
    <t xml:space="preserve">Year
ending December 31:
2019 $ 6,328
2020 4,480
2021 3,040
2022 2,672
2023 2,261
Thereafter 5,611
Total
minimum lease payments 24,392
Less
imputed interest (5,908 )
Present
value of minimum lease payments $ 18,484 </t>
  </si>
  <si>
    <t>Debt (Tables)</t>
  </si>
  <si>
    <t>Summary of Debt</t>
  </si>
  <si>
    <t xml:space="preserve">2018 2017
Siena
Revolver $ 2,000 $ -
Mortgage
payable to a foreign bank 2,628 (1) -
Installment
notes payable 66 (2) 122
U.S.
Bank Revolver - 2,000 (3)
Series
B notes assumed in Maverick business combination - 1,427 (4)
Total 4,694 3,549
Less
current maturities (3,369 ) (3,549 )
Long-term
debt, less current maturities $ 1,325 $ - </t>
  </si>
  <si>
    <t>Future Debt Maturities</t>
  </si>
  <si>
    <t xml:space="preserve">Year
Ending December 31,
2019 $ 3,369
2020 1,322
2021 3
Total $ 4,694 </t>
  </si>
  <si>
    <t>Stockholders' Equity (Tables)</t>
  </si>
  <si>
    <t>Stockholders' Equity Attributable to Parent [Abstract]</t>
  </si>
  <si>
    <t>Summary of Preferred Stock Activity</t>
  </si>
  <si>
    <t xml:space="preserve">Equity
Classified Preferred Stock
Series
A Series
B Preferred Series
C Preferred Total
Shares Shares Conversion Shares Conversion Preferred Conversion
Issued Issued Ratio
(1) Issued Ratio
(2) Shares Ratio
Balances,
December 31, 2016 250,000 284,807 2,278,456 - - 534,807 2,278,456
Recission
of Series A shares
for
no consideration (250,000 ) - - - - (250,000 ) -
Conversion
of Series B Preferred
Stock
to Common Stock - (115,573 ) (924,584 ) - - (115,573 ) (924,584 )
Balances,
December 31, 2017 - 169,234 1,353,872 - - 169,234 1,353,872
Conversion
of Series B Preferred
Stock
to Common Stock - (169,234 ) (1,353,872 ) - - (169,234 ) (1,353,872 )
Issuance
of Series C Preferred Stock - - - 6,900 6,900,000 6,900 6,900,000
Conversion
of Series C Preferred
Stock
to Common Stock - - - (6,900 ) (6,900,000 ) (6,900 ) (6,900,000 )
Balances,
December 31, 2018 - - - - - - - </t>
  </si>
  <si>
    <t>Public Offerings of Common Stock</t>
  </si>
  <si>
    <t xml:space="preserve">Number Gross Offering
Costs Net
Description of
Shares Proceeds Commissions Other Proceeds
April
2018 Offering 2,560 $ 4,480 $ (269 ) $ (448 ) $ 3,763
August
2018 Offering 9,200 11,776 (824 ) (647 ) 10,305
ATM
Offering 8,089 37,533 (1,126 ) (603 ) 35,804
November
2018 Offering 14,835 51,922 (3,635 ) (518 ) 47,769
Total 34,684 $ 105,711 $ (5,854 ) $ (2,216 ) $ 97,641 </t>
  </si>
  <si>
    <t>Stock Options And Warrants (Tables)</t>
  </si>
  <si>
    <t>Promissory note issued for acquisition of Xing Beverage, LLC</t>
  </si>
  <si>
    <t>Schedule of Stock Option Activity</t>
  </si>
  <si>
    <t xml:space="preserve">2018 2017
Shares Price
(1) Term
(2) Shares Price
(1) Term
(2)
Outstanding,
beginning of year 2,491 $ 1.93 9.4 1,019 $ 1.79 9.6
Granted 926 $ 4.63 1,472 2.02
Forfeited (213 ) 2.00 - -
Exercised (418 ) 1.79 - -
Outstanding,
end of year (3) 2,786 2.84 9.0 2,491 1.93 9.4
Vested,
end of year (4) 943 $ 1.94 8.4 343 1.79 8.6 </t>
  </si>
  <si>
    <t>Schedule of Assumptions Used</t>
  </si>
  <si>
    <t>Year
Ended December 31,
2018 2017
Grant
date fair value of common stock (exercise price) $ 4.63 $ 1.79
Expected
life (in years) 6.0 3.0
Volatility 121 % 100 %
Dividend
yield 0 % 0 %
Risk-free
interest rate 2.8 % 0.9 %</t>
  </si>
  <si>
    <t>Restricted stock award activity</t>
  </si>
  <si>
    <t xml:space="preserve">2018 2017
Number
of Unvested Number
of Unvested
Shares Compensation Shares Compensation
Outstanding,
beginning of year 1,823 $ 1,518 1,876 $ 534
Restricted
shares issued 193 (1) 429 588 (2) 1,339
Forfeited (35 ) (76 ) - -
Vested (963 ) (1,314 ) (641 ) (355 )
Outstanding,
end of year (2) 1,018 $ 557 (3) 1,823 $ 1,518 (4)
Intrinsic
value, end of year $ 5,294 (4) $ 3,956 (4)
Balance
sheet classification of
unvested
compensation cost:
Prepaid
expenses- current $ 347 $ 963
Prepaid
expenses- long-term 210 555
Total $ 557 $ 1,518 </t>
  </si>
  <si>
    <t>Restricted stock award activity related to the Morinda grants</t>
  </si>
  <si>
    <t xml:space="preserve">Number
of Shares Unvested
Compensation (6)
Only Cash
or Only Only Cash
or Only
Cash
(4) Shares
(5) Shares
(5) Total Cash Shares Shares Total
Performance
grants (1) - 216 - 216 $ - $ 1,123 $ - $ 1,123
Service-based
grants: -
One-year vesting(2) - 319 555 874 - 1,659 2,886 4,545
Three-year vesting (3) 43 96 - 139 224
499 - 723
Total 43 631 555 1,229 $ 224 $ 3,281 $ 2,886 $ 6,391 </t>
  </si>
  <si>
    <t>Stock-based Compensation Expense</t>
  </si>
  <si>
    <t xml:space="preserve">Expense
Recognized Unrecognized
Expense
Year
Ended December 31: as
of December 31:
2018 2017 2018 2017
Stock
options $ 1,219 $ 162 $ 6,811 $ 3,035
Restricted
stock awards 1,314 1,569 557 1,442
Total $ 2,533 $ 1,731 $ 7,368 $ 4,477 </t>
  </si>
  <si>
    <t>Income Taxes (Tables)</t>
  </si>
  <si>
    <t>Loss before income tax expense</t>
  </si>
  <si>
    <t>2018 2017
Domestic $ (20,529 ) $ (3,536 )
International (533 ) -
Loss
before income taxes $ (21,062 ) $ (3,536 )</t>
  </si>
  <si>
    <t>Reconciliation of Income Tax Benefit</t>
  </si>
  <si>
    <t xml:space="preserve">2018 2017
Income
tax benefit at statutory U.S. federal rate $ 4,423 $ 1,202
Income
tax benefit attributable to U.S. states 1,063 108
Stock
-based compensation 1,367 -
Non-deductible
expenses (351 ) (1 )
Change
in prior year deferred taxes and other 300
Foreign
rate differential (27 ) -
Change
in valuation allowance 2,152 (1,309 )
Total
income tax benefit $ 8,927 $ - </t>
  </si>
  <si>
    <t>Components of Income Tax Expense</t>
  </si>
  <si>
    <t xml:space="preserve">2018 2017
U.S.
Federal $ 7,891 $ -
U.S.
States 1,063 -
Foreign (27 ) -
Total
deferred income tax benefit $ 8,927 $ - </t>
  </si>
  <si>
    <t>Schedule of Deferred Tax Assets And Liabilities</t>
  </si>
  <si>
    <t xml:space="preserve">2018 2017
Deferred
income tax assets:
Identifiable
intangible assets $ - $ 128
Accrued
liabilities 5,224 53
Embedded
derivative liabilities 112 -
Other 26 -
Stock-based
compensation 435 -
Net
operating loss carryforwards 9,295 2,689
Gross
deferred income tax assets 15,092 2,870
Valuation
allowance for deferred income tax assets - (2,870 )
Net
deferred income tax assets 15,092 -
Deferred
income tax liabilities:
Goodwill
and identifiable intangible assets (12,405 ) -
Property
and equipment, net (3,200 ) -
Notes
payable (326 ) -
Gross
deferred income tax liabilities (15,931 ) -
Net
deferred income tax liability $ (839 ) $ - Deferred
income tax assets and liabilities as of December 31, 2018 and 2017, are presented in the accompanying consolidated balance sheets
as follows (in thousands):
2018 2017
Deferred
income tax assets $ 8,908 $ -
Deferred
income tax liabilities (9,747 ) -
Net
deferred income tax liability $ (839 ) $ - </t>
  </si>
  <si>
    <t>Net Loss Per Share (Tables)</t>
  </si>
  <si>
    <t>Schedule of Net Loss Per Share</t>
  </si>
  <si>
    <t xml:space="preserve">2018 2017
Series
B Preferred Stock - 1,354
Stock
options 2,786 2,491
Restricted
stock awards under LTI Plan:
Unvested shares of Common Stock issued 1,018 1,823
Unissued and unvested awards to Morinda employees 1,229 -
Total 5,033 5,668 </t>
  </si>
  <si>
    <t>Segments and Geographic Concentrations (Tables)</t>
  </si>
  <si>
    <t>Segments And Geographic Concentrations</t>
  </si>
  <si>
    <t>Segment Information</t>
  </si>
  <si>
    <t xml:space="preserve">Net revenue by reporting segment for the years ended December 31,
2018 and 2017, is as follows (in thousands):
2018 2017
New Age $ 48,335 $ 52,188
Morinda 3,825 -
Total Revenue $ 52,160 $ 52,188 Gross profit by reporting segment for the years ended December 31,
2018 and 2017, is as follows (in thousands):
2018 2017
New Age $ 6,380 $ 12,400
Morinda 2,915 -
Total gross profit $ 9,295 $ 12,400 Assets by reporting segment as of December 31, 2018 and 2017, are
as follows (in thousands):
2018 2017
New Age $ 61,265 $ 61,646
Morinda 206,222 -
Other 19,445 6,026
Total assets $ 286,932 $ 67,672 Capital expenditures by reporting segment for the years ended December
31, 2018 and 2017, are as follows (in thousands):
2018 2017
New Age $ 81 $ 666
Morinda 56,133 (1) -
General corporate 12 -
Total capital expenditures $ 56,226 $ 666 _________________
(1) Consists of property and equipment of $55.4 million acquired in the business combination with Morinda and post-closing additions of $0.7 million. </t>
  </si>
  <si>
    <t>Net revenue by geographic region</t>
  </si>
  <si>
    <t xml:space="preserve">Year Ended December 31,
2018 2017
United States of America $ 48,460 $ 52,188
International 3,700 -
Total revenue $ 52,160 $ 52,188 </t>
  </si>
  <si>
    <t>Significant Accounting Policies (Details)</t>
  </si>
  <si>
    <t>Buildings and improvements</t>
  </si>
  <si>
    <t>Estimated useful life</t>
  </si>
  <si>
    <t>28-40 years</t>
  </si>
  <si>
    <t>Machinery and equipment</t>
  </si>
  <si>
    <t>3-7 years</t>
  </si>
  <si>
    <t>Office furniture and equipment</t>
  </si>
  <si>
    <t>3-10 years</t>
  </si>
  <si>
    <t>Delivery vehicles</t>
  </si>
  <si>
    <t>3-5 years</t>
  </si>
  <si>
    <t>Significant Accounting Policies (Details 1)</t>
  </si>
  <si>
    <t>License agreements - China direct selling license</t>
  </si>
  <si>
    <t>Number of Years, Range</t>
  </si>
  <si>
    <t>15</t>
  </si>
  <si>
    <t>Weighted Average number of years</t>
  </si>
  <si>
    <t>15 years</t>
  </si>
  <si>
    <t>License agreements - Other</t>
  </si>
  <si>
    <t>42 years</t>
  </si>
  <si>
    <t>Trade names</t>
  </si>
  <si>
    <t>Manufacturing processes and recipes</t>
  </si>
  <si>
    <t>IPC distributor sales force</t>
  </si>
  <si>
    <t>10</t>
  </si>
  <si>
    <t>10 years</t>
  </si>
  <si>
    <t>Xing's Customer Relatioships [Member]</t>
  </si>
  <si>
    <t>3-15</t>
  </si>
  <si>
    <t>14 years 6 months</t>
  </si>
  <si>
    <t>Patents</t>
  </si>
  <si>
    <t>Former Morinda shareholder non-compete agreements</t>
  </si>
  <si>
    <t>3</t>
  </si>
  <si>
    <t>3 years</t>
  </si>
  <si>
    <t>Business Combination (Details) $ in Thousands</t>
  </si>
  <si>
    <t>Dec. 31, 2018USD ($)</t>
  </si>
  <si>
    <t>Stock</t>
  </si>
  <si>
    <t>Contingent consideration</t>
  </si>
  <si>
    <t>Purchase price</t>
  </si>
  <si>
    <t>Cash and cash equivalents</t>
  </si>
  <si>
    <t>Total current assets acquired</t>
  </si>
  <si>
    <t>Intangible assets acquired</t>
  </si>
  <si>
    <t>Right-of-use lease asset and other</t>
  </si>
  <si>
    <t>Total identifiable assets acquired</t>
  </si>
  <si>
    <t>Current liabilities assumed:</t>
  </si>
  <si>
    <t>Current maturities of notes payable</t>
  </si>
  <si>
    <t>Stockholder payables</t>
  </si>
  <si>
    <t>Accounts payable, accrued liabilities and other</t>
  </si>
  <si>
    <t>Long-term liabilities assumed:</t>
  </si>
  <si>
    <t>Notes payable, less current maturities</t>
  </si>
  <si>
    <t>Othe long-term liabilities</t>
  </si>
  <si>
    <t>Total assets and liabilities assumed</t>
  </si>
  <si>
    <t>Total purchase price</t>
  </si>
  <si>
    <t>Morinda</t>
  </si>
  <si>
    <t>Maverick Brands</t>
  </si>
  <si>
    <t>PMC</t>
  </si>
  <si>
    <t>Marley</t>
  </si>
  <si>
    <t>Business Combination (Details 1) - USD ($) $ in Thousands</t>
  </si>
  <si>
    <t>Dec. 31, 2016</t>
  </si>
  <si>
    <t>Discount</t>
  </si>
  <si>
    <t>Accretion</t>
  </si>
  <si>
    <t>Contingent provision</t>
  </si>
  <si>
    <t>Less current portion</t>
  </si>
  <si>
    <t>Long-term portion</t>
  </si>
  <si>
    <t>Earn-out attributable to Marley acquisition</t>
  </si>
  <si>
    <t>EWC payable in April 2019 - Morinda</t>
  </si>
  <si>
    <t>EWC payable in July 2019 - Morinda</t>
  </si>
  <si>
    <t>EWC payable in July 2020 - Morinda</t>
  </si>
  <si>
    <t>Earnout under Series D preferred stock</t>
  </si>
  <si>
    <t>Contingent on financing event</t>
  </si>
  <si>
    <t>Business Combination (Details 2) - USD ($) $ / shares in Units, $ in Thousands</t>
  </si>
  <si>
    <t>Revenues</t>
  </si>
  <si>
    <t>Net loss from continuing operations</t>
  </si>
  <si>
    <t>Net loss per share – Basic and diluted</t>
  </si>
  <si>
    <t>Weighted average number of common shares outstanding - Basic and Dilutive</t>
  </si>
  <si>
    <t>Other Information (Details) - USD ($) $ in Thousands</t>
  </si>
  <si>
    <t>Inventory Disclosure [Abstract]</t>
  </si>
  <si>
    <t>Raw materials</t>
  </si>
  <si>
    <t>Work-in-process</t>
  </si>
  <si>
    <t>Finished goods</t>
  </si>
  <si>
    <t>Total Inventory</t>
  </si>
  <si>
    <t>Other Information (Details 1) - USD ($) $ in Thousands</t>
  </si>
  <si>
    <t>Prepaid expenses and deposits</t>
  </si>
  <si>
    <t>Prepaid stock-based compensation</t>
  </si>
  <si>
    <t>Supplier and other receivables</t>
  </si>
  <si>
    <t>Other Information (Details 2) - USD ($) $ in Thousands</t>
  </si>
  <si>
    <t>Property and Equipment, Gross</t>
  </si>
  <si>
    <t>Less accumulated depreciation</t>
  </si>
  <si>
    <t>Property and Equipment, Net</t>
  </si>
  <si>
    <t>Land [Member]</t>
  </si>
  <si>
    <t>Buildings and improvements [Member]</t>
  </si>
  <si>
    <t>Leasehold improvements [Member]</t>
  </si>
  <si>
    <t>Machinery and equipment [Member]</t>
  </si>
  <si>
    <t>Office furniture and equipment [Member]</t>
  </si>
  <si>
    <t>Transportation equipment [Member]</t>
  </si>
  <si>
    <t>Other Information (Details 3) - USD ($) $ in Thousands</t>
  </si>
  <si>
    <t>Other Assets [Abstract]</t>
  </si>
  <si>
    <t>Restricted cash</t>
  </si>
  <si>
    <t>Debt issuance costs, net</t>
  </si>
  <si>
    <t>Deposits and other</t>
  </si>
  <si>
    <t>Other Information (Details 4) - USD ($) $ in Thousands</t>
  </si>
  <si>
    <t>Accrued Liabilities and Other Liabilities [Abstract]</t>
  </si>
  <si>
    <t>Accrued commissions</t>
  </si>
  <si>
    <t>Current portion of right-of-use lease liability</t>
  </si>
  <si>
    <t>Accrued compensation and benefits</t>
  </si>
  <si>
    <t>Accrued marketing events</t>
  </si>
  <si>
    <t>Deferred revenue</t>
  </si>
  <si>
    <t>Income taxes payable</t>
  </si>
  <si>
    <t>Embedded derivative liability</t>
  </si>
  <si>
    <t>Other accrued liabilities</t>
  </si>
  <si>
    <t>Total other accrued liabilities</t>
  </si>
  <si>
    <t>Goodwill and Intangible Assets (Details) - USD ($) $ in Thousands</t>
  </si>
  <si>
    <t>Xing</t>
  </si>
  <si>
    <t>B&amp;R</t>
  </si>
  <si>
    <t>Goodwill and Intangible Assets (Details 1) - USD ($) $ in Thousands</t>
  </si>
  <si>
    <t>Identifiable Intangible Asset, cost</t>
  </si>
  <si>
    <t>Less: accumulated amortization</t>
  </si>
  <si>
    <t>Identifiable Intangible Asset, net</t>
  </si>
  <si>
    <t>Customer relationships</t>
  </si>
  <si>
    <t>Goodwill and Intangible Assets (Details 2) - USD ($) $ in Thousands</t>
  </si>
  <si>
    <t>Customer Relationships - Schedule Of Remaining Amortization Of Customer Relationships Details</t>
  </si>
  <si>
    <t>2019</t>
  </si>
  <si>
    <t>2020</t>
  </si>
  <si>
    <t>2021</t>
  </si>
  <si>
    <t>2022</t>
  </si>
  <si>
    <t>2023</t>
  </si>
  <si>
    <t>Thereafter</t>
  </si>
  <si>
    <t>Goodwill and Intangible Assets (Details Narrative) - USD ($) $ in Thousands</t>
  </si>
  <si>
    <t>LP Funding LLC [Member]</t>
  </si>
  <si>
    <t>Amortization expense</t>
  </si>
  <si>
    <t>Leases (Details) - USD ($) $ in Thousands</t>
  </si>
  <si>
    <t>Right of Use Assets:</t>
  </si>
  <si>
    <t>Cost basis</t>
  </si>
  <si>
    <t>Accumulated amortization</t>
  </si>
  <si>
    <t>Net</t>
  </si>
  <si>
    <t>Right of Use Liabilities:</t>
  </si>
  <si>
    <t>Current</t>
  </si>
  <si>
    <t>Long-term</t>
  </si>
  <si>
    <t>Denver ROU Asset</t>
  </si>
  <si>
    <t>Morinda Additions</t>
  </si>
  <si>
    <t>Other Additions</t>
  </si>
  <si>
    <t>Leases (Details 1) $ in Thousands</t>
  </si>
  <si>
    <t>Less imputed interest</t>
  </si>
  <si>
    <t>Present value of minimum lease payments</t>
  </si>
  <si>
    <t>Debt (Details) - USD ($) $ in Thousands</t>
  </si>
  <si>
    <t>Notes payable, net of unamortized discounts of $98,575 and $121,069 as of December 31, 2016 and 2015, respectively</t>
  </si>
  <si>
    <t>Less: current portion</t>
  </si>
  <si>
    <t>Long-term portion, net of unamortized discounts</t>
  </si>
  <si>
    <t>Siena Revolver [Member]</t>
  </si>
  <si>
    <t>Mortgage payable to a foreign bank [Member]</t>
  </si>
  <si>
    <t>Installment notes payable [Member]</t>
  </si>
  <si>
    <t>Note Payable Due To Bank [Member]</t>
  </si>
  <si>
    <t>Series B note assumed from the Maverick Acquisition [Member]</t>
  </si>
  <si>
    <t>Debt (Details 2) $ in Thousands</t>
  </si>
  <si>
    <t>Stockholders' Equity (Details) $ in Thousands</t>
  </si>
  <si>
    <t>Dec. 31, 2018USD ($)shares</t>
  </si>
  <si>
    <t>Number of Shares | shares</t>
  </si>
  <si>
    <t>Gross Proceeds</t>
  </si>
  <si>
    <t>Offering Costs - Commission</t>
  </si>
  <si>
    <t>Offering Costs - Other</t>
  </si>
  <si>
    <t>Net Proceeds</t>
  </si>
  <si>
    <t>April 2018 Offering</t>
  </si>
  <si>
    <t>August 2018 Offering</t>
  </si>
  <si>
    <t>ATM Offering</t>
  </si>
  <si>
    <t>November 2018 Offering</t>
  </si>
  <si>
    <t>Stockholders' Equity (Details Narrative) - $ / shares</t>
  </si>
  <si>
    <t>Common stock share authorized</t>
  </si>
  <si>
    <t>Common stock par value</t>
  </si>
  <si>
    <t>Preferred stock shares authorized</t>
  </si>
  <si>
    <t>Preferred stock par value</t>
  </si>
  <si>
    <t>Preferred stock shares issued</t>
  </si>
  <si>
    <t>Preferred stock shares outstanding</t>
  </si>
  <si>
    <t>Stock Options And Warrants (Details) - $ / shares</t>
  </si>
  <si>
    <t>Stockholders Equity Details Abstract</t>
  </si>
  <si>
    <t>Options Outstanding, Beginning Balance</t>
  </si>
  <si>
    <t>Options, Granted</t>
  </si>
  <si>
    <t>Options, Forfeited</t>
  </si>
  <si>
    <t>Options, Vested</t>
  </si>
  <si>
    <t>Non-vested options Outstanding, Ending Balance</t>
  </si>
  <si>
    <t>Vested Options at the end of the year</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Vested Options weighted average fair value</t>
  </si>
  <si>
    <t>Weighted Average Remaining Contractual Life, Beginning</t>
  </si>
  <si>
    <t>9 years 4 months 24 days</t>
  </si>
  <si>
    <t>7 months 6 days</t>
  </si>
  <si>
    <t>Weighted Average Remaining Contractual Life, Ending</t>
  </si>
  <si>
    <t>9 years</t>
  </si>
  <si>
    <t>Stock Options And Warrants (Details 1) - $ / shares</t>
  </si>
  <si>
    <t>Stockholders Equity Details 1Abstract</t>
  </si>
  <si>
    <t>Exercise price</t>
  </si>
  <si>
    <t>Expected term (years)</t>
  </si>
  <si>
    <t>6 years</t>
  </si>
  <si>
    <t>Expected volatility</t>
  </si>
  <si>
    <t>121.00%</t>
  </si>
  <si>
    <t>100.00%</t>
  </si>
  <si>
    <t>Dividend yield</t>
  </si>
  <si>
    <t>0.00%</t>
  </si>
  <si>
    <t>Risk-free interest rate</t>
  </si>
  <si>
    <t>2.80%</t>
  </si>
  <si>
    <t>0.90%</t>
  </si>
  <si>
    <t>Stock Options And Warrants (Details 2) - Restricted Stock - Service Shares - USD ($) $ in Thousands</t>
  </si>
  <si>
    <t>Number of shares Outstanding, Beginning Balance</t>
  </si>
  <si>
    <t>Restricted shares issued</t>
  </si>
  <si>
    <t>Number of shares, Forfeited</t>
  </si>
  <si>
    <t>Number of shares, Vested</t>
  </si>
  <si>
    <t>Number of shares Outstanding, Ending Balance</t>
  </si>
  <si>
    <t>Intrinsic value, end of year</t>
  </si>
  <si>
    <t>Unvested Compensation, Beginning Balance</t>
  </si>
  <si>
    <t>Shares issued, Unvested Compensation</t>
  </si>
  <si>
    <t>Shares Forfeited, Unvested Compensation</t>
  </si>
  <si>
    <t>Shares, Vested, Unvested Compensation</t>
  </si>
  <si>
    <t>Unvested Compensation, Ending Balance</t>
  </si>
  <si>
    <t>Unvested compensation cost:</t>
  </si>
  <si>
    <t>Prepaid expenses- current</t>
  </si>
  <si>
    <t>Prepaid expenses- long-term</t>
  </si>
  <si>
    <t>Stock Options And Warrants (Details 3) $ in Thousands</t>
  </si>
  <si>
    <t>Only Cash | shares</t>
  </si>
  <si>
    <t>Cash or Shares | shares</t>
  </si>
  <si>
    <t>Only Shares | shares</t>
  </si>
  <si>
    <t>Total Restricted Stock Grants | shares</t>
  </si>
  <si>
    <t>Only Cash, Unvested Compensation | $</t>
  </si>
  <si>
    <t>Cash or Shares, Unvested Compensation | $</t>
  </si>
  <si>
    <t>Only Shares, Unvested Compensation | $</t>
  </si>
  <si>
    <t>Tota Unvested Compensation | $</t>
  </si>
  <si>
    <t>Performance grants</t>
  </si>
  <si>
    <t>Service-based grants - 1 year vesting</t>
  </si>
  <si>
    <t>Service-based grants - 3 year vesting</t>
  </si>
  <si>
    <t>Stock Options And Warrants (Details 4) - USD ($) $ in Thousands</t>
  </si>
  <si>
    <t>Stock options</t>
  </si>
  <si>
    <t>Restricted stock awards</t>
  </si>
  <si>
    <t>Total share based compensation</t>
  </si>
  <si>
    <t>Stock options,unrecognized</t>
  </si>
  <si>
    <t>Restricted stock awards,unrecognized</t>
  </si>
  <si>
    <t>Total, unrecognized compensation</t>
  </si>
  <si>
    <t>Income Taxes (Details) - USD ($) $ in Thousands</t>
  </si>
  <si>
    <t>Domestic</t>
  </si>
  <si>
    <t>International</t>
  </si>
  <si>
    <t>Income Taxes (Details 1) - USD ($) $ in Thousands</t>
  </si>
  <si>
    <t>Income Taxes Details 1Abstract</t>
  </si>
  <si>
    <t>Income tax benefit at statutory U.S. federal rate</t>
  </si>
  <si>
    <t>Income tax benefit attributable to U.S. states</t>
  </si>
  <si>
    <t>Stock-based compensation</t>
  </si>
  <si>
    <t>Non-deductible expenses</t>
  </si>
  <si>
    <t>Change in prior year deferred taxes and other</t>
  </si>
  <si>
    <t>Foreign rate differential</t>
  </si>
  <si>
    <t>Change in valuation allowance</t>
  </si>
  <si>
    <t>Total tax expense</t>
  </si>
  <si>
    <t>Income Taxes (Details 2) - USD ($) $ in Thousands</t>
  </si>
  <si>
    <t>U.S. Federal</t>
  </si>
  <si>
    <t>U.S. States</t>
  </si>
  <si>
    <t>Foreign</t>
  </si>
  <si>
    <t>Total deferred income tax benefit</t>
  </si>
  <si>
    <t>Income Taxes (Details 3) - USD ($) $ in Thousands</t>
  </si>
  <si>
    <t>Deferred income tax assets:</t>
  </si>
  <si>
    <t>Intangible amortization difference</t>
  </si>
  <si>
    <t>Accrued liabilities</t>
  </si>
  <si>
    <t>Embedded derivative liabilities</t>
  </si>
  <si>
    <t>Net operating loss carry forwards</t>
  </si>
  <si>
    <t>Gross deferred income tax assets</t>
  </si>
  <si>
    <t>Valuation allowance for deferred income tax assets</t>
  </si>
  <si>
    <t>Net deferred tax asset</t>
  </si>
  <si>
    <t>Deferred income tax liabilities:</t>
  </si>
  <si>
    <t>Goodwill and identifiable intangible assets</t>
  </si>
  <si>
    <t>Notes payable</t>
  </si>
  <si>
    <t>Gross deferred income tax liabilties</t>
  </si>
  <si>
    <t>Net deferred income tax liability</t>
  </si>
  <si>
    <t>Deferred income tax assets</t>
  </si>
  <si>
    <t>Deferred income tax liabilities</t>
  </si>
  <si>
    <t>Income Taxes (Details Narrative) $ in Thousands</t>
  </si>
  <si>
    <t>Income Taxes Details Narrative</t>
  </si>
  <si>
    <t>NOL carryforwards</t>
  </si>
  <si>
    <t>Net Loss Per Share (Details) - shares</t>
  </si>
  <si>
    <t>Series B preferred stock</t>
  </si>
  <si>
    <t>Unvested shares issued</t>
  </si>
  <si>
    <t>Unissued and unvested awards to Morinda employees</t>
  </si>
  <si>
    <t>Weighted average shares outstanding - Diluted</t>
  </si>
  <si>
    <t>Segments and Geographic Concentrations (Details) - USD ($) $ in Thousands</t>
  </si>
  <si>
    <t>Total revenues</t>
  </si>
  <si>
    <t>Gross profit</t>
  </si>
  <si>
    <t>Total Assets</t>
  </si>
  <si>
    <t>Capital expenditures</t>
  </si>
  <si>
    <t>New Age</t>
  </si>
  <si>
    <t>General corporate</t>
  </si>
  <si>
    <t>Gross Sales</t>
  </si>
  <si>
    <t>Eliminations</t>
  </si>
  <si>
    <t>Segments and Geographic Concentrations (Details 1) - USD ($) $ in Thousands</t>
  </si>
  <si>
    <t>United States of America</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26</v>
      </c>
    </row>
    <row r="17" spans="1:4">
      <c r="A17" s="4" t="s">
        <v>29</v>
      </c>
      <c r="B17" s="4" t="s">
        <v>15</v>
      </c>
    </row>
    <row r="18" spans="1:4">
      <c r="A18" s="4" t="s">
        <v>30</v>
      </c>
      <c r="D18" s="5" t="n">
        <v>58271000</v>
      </c>
    </row>
    <row r="19" spans="1:4">
      <c r="A19" s="4" t="s">
        <v>31</v>
      </c>
      <c r="C19" s="6" t="n">
        <v>7535774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2517</v>
      </c>
      <c r="C3" s="5" t="n">
        <v>285</v>
      </c>
    </row>
    <row r="4" spans="1:3">
      <c r="A4" s="4" t="s">
        <v>42</v>
      </c>
      <c r="B4" s="6" t="n">
        <v>9837</v>
      </c>
      <c r="C4" s="6" t="n">
        <v>7462</v>
      </c>
    </row>
    <row r="5" spans="1:3">
      <c r="A5" s="4" t="s">
        <v>43</v>
      </c>
      <c r="B5" s="6" t="n">
        <v>37148</v>
      </c>
      <c r="C5" s="6" t="n">
        <v>7042</v>
      </c>
    </row>
    <row r="6" spans="1:3">
      <c r="A6" s="4" t="s">
        <v>44</v>
      </c>
      <c r="B6" s="6" t="n">
        <v>6473</v>
      </c>
      <c r="C6" s="6" t="n">
        <v>1435</v>
      </c>
    </row>
    <row r="7" spans="1:3">
      <c r="A7" s="4" t="s">
        <v>45</v>
      </c>
      <c r="B7" s="6" t="n">
        <v>95975</v>
      </c>
      <c r="C7" s="6" t="n">
        <v>16224</v>
      </c>
    </row>
    <row r="8" spans="1:3">
      <c r="A8" s="4" t="s">
        <v>46</v>
      </c>
      <c r="B8" s="6" t="n">
        <v>67830</v>
      </c>
      <c r="C8" s="6" t="n">
        <v>23556</v>
      </c>
    </row>
    <row r="9" spans="1:3">
      <c r="A9" s="4" t="s">
        <v>47</v>
      </c>
      <c r="B9" s="6" t="n">
        <v>57281</v>
      </c>
      <c r="C9" s="6" t="n">
        <v>1895</v>
      </c>
    </row>
    <row r="10" spans="1:3">
      <c r="A10" s="4" t="s">
        <v>48</v>
      </c>
      <c r="B10" s="6" t="n">
        <v>31514</v>
      </c>
      <c r="C10" s="6" t="n">
        <v>21230</v>
      </c>
    </row>
    <row r="11" spans="1:3">
      <c r="A11" s="4" t="s">
        <v>49</v>
      </c>
      <c r="B11" s="6" t="n">
        <v>18489</v>
      </c>
      <c r="C11" s="6" t="n">
        <v>4065</v>
      </c>
    </row>
    <row r="12" spans="1:3">
      <c r="A12" s="4" t="s">
        <v>50</v>
      </c>
      <c r="B12" s="6" t="n">
        <v>8908</v>
      </c>
      <c r="C12" s="6" t="n">
        <v>0</v>
      </c>
    </row>
    <row r="13" spans="1:3">
      <c r="A13" s="4" t="s">
        <v>51</v>
      </c>
      <c r="B13" s="6" t="n">
        <v>6935</v>
      </c>
      <c r="C13" s="6" t="n">
        <v>702</v>
      </c>
    </row>
    <row r="14" spans="1:3">
      <c r="A14" s="4" t="s">
        <v>52</v>
      </c>
      <c r="B14" s="6" t="n">
        <v>286932</v>
      </c>
      <c r="C14" s="6" t="n">
        <v>67672</v>
      </c>
    </row>
    <row r="15" spans="1:3">
      <c r="A15" s="3" t="s">
        <v>53</v>
      </c>
    </row>
    <row r="16" spans="1:3">
      <c r="A16" s="4" t="s">
        <v>54</v>
      </c>
      <c r="B16" s="6" t="n">
        <v>8960</v>
      </c>
      <c r="C16" s="6" t="n">
        <v>4370</v>
      </c>
    </row>
    <row r="17" spans="1:3">
      <c r="A17" s="4" t="s">
        <v>55</v>
      </c>
      <c r="B17" s="6" t="n">
        <v>34019</v>
      </c>
      <c r="C17" s="6" t="n">
        <v>2394</v>
      </c>
    </row>
    <row r="18" spans="1:3">
      <c r="A18" s="4" t="s">
        <v>56</v>
      </c>
      <c r="B18" s="6" t="n">
        <v>8718</v>
      </c>
      <c r="C18" s="6" t="n">
        <v>0</v>
      </c>
    </row>
    <row r="19" spans="1:3">
      <c r="A19" s="4" t="s">
        <v>57</v>
      </c>
      <c r="B19" s="6" t="n">
        <v>3369</v>
      </c>
      <c r="C19" s="6" t="n">
        <v>3549</v>
      </c>
    </row>
    <row r="20" spans="1:3">
      <c r="A20" s="4" t="s">
        <v>58</v>
      </c>
      <c r="B20" s="6" t="n">
        <v>55066</v>
      </c>
      <c r="C20" s="6" t="n">
        <v>10313</v>
      </c>
    </row>
    <row r="21" spans="1:3">
      <c r="A21" s="4" t="s">
        <v>59</v>
      </c>
      <c r="B21" s="6" t="n">
        <v>43412</v>
      </c>
      <c r="C21" s="6" t="n">
        <v>800</v>
      </c>
    </row>
    <row r="22" spans="1:3">
      <c r="A22" s="4" t="s">
        <v>60</v>
      </c>
      <c r="B22" s="6" t="n">
        <v>1325</v>
      </c>
      <c r="C22" s="6" t="n">
        <v>0</v>
      </c>
    </row>
    <row r="23" spans="1:3">
      <c r="A23" s="4" t="s">
        <v>61</v>
      </c>
      <c r="B23" s="6" t="n">
        <v>13686</v>
      </c>
      <c r="C23" s="6" t="n">
        <v>3821</v>
      </c>
    </row>
    <row r="24" spans="1:3">
      <c r="A24" s="4" t="s">
        <v>50</v>
      </c>
      <c r="B24" s="6" t="n">
        <v>9747</v>
      </c>
      <c r="C24" s="6" t="n">
        <v>0</v>
      </c>
    </row>
    <row r="25" spans="1:3">
      <c r="A25" s="4" t="s">
        <v>62</v>
      </c>
      <c r="B25" s="6" t="n">
        <v>9160</v>
      </c>
      <c r="C25" s="6" t="n">
        <v>0</v>
      </c>
    </row>
    <row r="26" spans="1:3">
      <c r="A26" s="4" t="s">
        <v>63</v>
      </c>
      <c r="B26" s="6" t="n">
        <v>132396</v>
      </c>
      <c r="C26" s="6" t="n">
        <v>14934</v>
      </c>
    </row>
    <row r="27" spans="1:3">
      <c r="A27" s="4" t="s">
        <v>64</v>
      </c>
      <c r="B27" s="4" t="s">
        <v>65</v>
      </c>
      <c r="C27" s="4" t="s">
        <v>65</v>
      </c>
    </row>
    <row r="28" spans="1:3">
      <c r="A28" s="3" t="s">
        <v>66</v>
      </c>
    </row>
    <row r="29" spans="1:3">
      <c r="A29" s="4" t="s">
        <v>67</v>
      </c>
      <c r="B29" s="6" t="n">
        <v>0</v>
      </c>
      <c r="C29" s="6" t="n">
        <v>0</v>
      </c>
    </row>
    <row r="30" spans="1:3">
      <c r="A30" s="4" t="s">
        <v>68</v>
      </c>
      <c r="B30" s="6" t="n">
        <v>75</v>
      </c>
      <c r="C30" s="6" t="n">
        <v>35</v>
      </c>
    </row>
    <row r="31" spans="1:3">
      <c r="A31" s="4" t="s">
        <v>69</v>
      </c>
      <c r="B31" s="6" t="n">
        <v>176471</v>
      </c>
      <c r="C31" s="6" t="n">
        <v>63204</v>
      </c>
    </row>
    <row r="32" spans="1:3">
      <c r="A32" s="4" t="s">
        <v>70</v>
      </c>
      <c r="B32" s="6" t="n">
        <v>626</v>
      </c>
      <c r="C32" s="6" t="n">
        <v>0</v>
      </c>
    </row>
    <row r="33" spans="1:3">
      <c r="A33" s="4" t="s">
        <v>71</v>
      </c>
      <c r="B33" s="6" t="n">
        <v>-22636</v>
      </c>
      <c r="C33" s="6" t="n">
        <v>-10501</v>
      </c>
    </row>
    <row r="34" spans="1:3">
      <c r="A34" s="4" t="s">
        <v>72</v>
      </c>
      <c r="B34" s="6" t="n">
        <v>154536</v>
      </c>
      <c r="C34" s="6" t="n">
        <v>52738</v>
      </c>
    </row>
    <row r="35" spans="1:3">
      <c r="A35" s="4" t="s">
        <v>73</v>
      </c>
      <c r="B35" s="6" t="n">
        <v>286932</v>
      </c>
      <c r="C35" s="6" t="n">
        <v>67672</v>
      </c>
    </row>
    <row r="36" spans="1:3">
      <c r="A36" s="4" t="s">
        <v>74</v>
      </c>
    </row>
    <row r="37" spans="1:3">
      <c r="A37" s="3" t="s">
        <v>66</v>
      </c>
    </row>
    <row r="38" spans="1:3">
      <c r="A38" s="4" t="s">
        <v>67</v>
      </c>
      <c r="B38" s="5" t="n">
        <v>0</v>
      </c>
      <c r="C38"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43</v>
      </c>
      <c r="B9" s="4" t="s">
        <v>267</v>
      </c>
    </row>
    <row r="10" spans="1:2">
      <c r="A10" s="4" t="s">
        <v>268</v>
      </c>
      <c r="B10" s="4" t="s">
        <v>269</v>
      </c>
    </row>
    <row r="11" spans="1:2">
      <c r="A11" s="4" t="s">
        <v>220</v>
      </c>
      <c r="B11" s="4" t="s">
        <v>270</v>
      </c>
    </row>
    <row r="12" spans="1:2">
      <c r="A12" s="4" t="s">
        <v>271</v>
      </c>
      <c r="B12" s="4" t="s">
        <v>272</v>
      </c>
    </row>
    <row r="13" spans="1:2">
      <c r="A13" s="4" t="s">
        <v>223</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35</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51</v>
      </c>
      <c r="B10" s="4" t="s">
        <v>317</v>
      </c>
    </row>
    <row r="11" spans="1:2">
      <c r="A11" s="4" t="s">
        <v>318</v>
      </c>
      <c r="B11"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321</v>
      </c>
    </row>
    <row r="4" spans="1:2">
      <c r="A4" s="4" t="s">
        <v>311</v>
      </c>
      <c r="B4" s="4" t="s">
        <v>312</v>
      </c>
    </row>
    <row r="5" spans="1:2">
      <c r="A5" s="4" t="s">
        <v>313</v>
      </c>
      <c r="B5" s="4" t="s">
        <v>314</v>
      </c>
    </row>
    <row r="6" spans="1:2">
      <c r="A6" s="4" t="s">
        <v>315</v>
      </c>
      <c r="B6" s="4" t="s">
        <v>316</v>
      </c>
    </row>
    <row r="7" spans="1:2">
      <c r="A7" s="4" t="s">
        <v>322</v>
      </c>
      <c r="B7" s="4" t="s">
        <v>317</v>
      </c>
    </row>
    <row r="8" spans="1:2">
      <c r="A8" s="4" t="s">
        <v>318</v>
      </c>
      <c r="B8"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0</v>
      </c>
      <c r="B1" s="2" t="s">
        <v>1</v>
      </c>
    </row>
    <row r="2" spans="1:2">
      <c r="B2" s="2" t="s">
        <v>2</v>
      </c>
    </row>
    <row r="3" spans="1:2">
      <c r="A3" s="3" t="s">
        <v>22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35</v>
      </c>
      <c r="B1" s="2" t="s">
        <v>1</v>
      </c>
    </row>
    <row r="2" spans="1:2">
      <c r="B2" s="2" t="s">
        <v>2</v>
      </c>
    </row>
    <row r="3" spans="1:2">
      <c r="A3" s="3" t="s">
        <v>227</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9</v>
      </c>
    </row>
    <row r="2" spans="1:3">
      <c r="A2" s="4" t="s">
        <v>76</v>
      </c>
      <c r="B2" s="7" t="n">
        <v>0.001</v>
      </c>
      <c r="C2" s="7" t="n">
        <v>0.001</v>
      </c>
    </row>
    <row r="3" spans="1:3">
      <c r="A3" s="4" t="s">
        <v>77</v>
      </c>
      <c r="B3" s="6" t="n">
        <v>100000</v>
      </c>
      <c r="C3" s="6" t="n">
        <v>100000</v>
      </c>
    </row>
    <row r="4" spans="1:3">
      <c r="A4" s="4" t="s">
        <v>78</v>
      </c>
      <c r="B4" s="6" t="n">
        <v>75067</v>
      </c>
      <c r="C4" s="6" t="n">
        <v>35172</v>
      </c>
    </row>
    <row r="5" spans="1:3">
      <c r="A5" s="4" t="s">
        <v>79</v>
      </c>
      <c r="B5" s="6" t="n">
        <v>75067</v>
      </c>
      <c r="C5" s="6" t="n">
        <v>35172</v>
      </c>
    </row>
    <row r="6" spans="1:3">
      <c r="A6" s="4" t="s">
        <v>74</v>
      </c>
    </row>
    <row r="7" spans="1:3">
      <c r="A7" s="4" t="s">
        <v>80</v>
      </c>
      <c r="B7" s="7" t="n">
        <v>0.001</v>
      </c>
      <c r="C7" s="7" t="n">
        <v>0.001</v>
      </c>
    </row>
    <row r="8" spans="1:3">
      <c r="A8" s="4" t="s">
        <v>81</v>
      </c>
      <c r="B8" s="6" t="n">
        <v>300</v>
      </c>
      <c r="C8" s="6" t="n">
        <v>300</v>
      </c>
    </row>
    <row r="9" spans="1:3">
      <c r="A9" s="4" t="s">
        <v>82</v>
      </c>
      <c r="B9" s="6" t="n">
        <v>0</v>
      </c>
      <c r="C9" s="6" t="n">
        <v>169</v>
      </c>
    </row>
    <row r="10" spans="1:3">
      <c r="A10" s="4" t="s">
        <v>83</v>
      </c>
      <c r="B10" s="6" t="n">
        <v>0</v>
      </c>
      <c r="C10" s="6" t="n">
        <v>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36</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6"/>
  </cols>
  <sheetData>
    <row r="1" spans="1:2">
      <c r="A1" s="1" t="s">
        <v>376</v>
      </c>
      <c r="B1" s="2" t="s">
        <v>1</v>
      </c>
    </row>
    <row r="2" spans="1:2">
      <c r="B2" s="2" t="s">
        <v>2</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83</v>
      </c>
    </row>
    <row r="9" spans="1:2">
      <c r="A9" s="4" t="s">
        <v>384</v>
      </c>
    </row>
    <row r="10" spans="1:2">
      <c r="A10" s="4" t="s">
        <v>378</v>
      </c>
      <c r="B10"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18"/>
  </cols>
  <sheetData>
    <row r="1" spans="1:2">
      <c r="A1" s="1" t="s">
        <v>386</v>
      </c>
      <c r="B1" s="2" t="s">
        <v>1</v>
      </c>
    </row>
    <row r="2" spans="1:2">
      <c r="B2" s="2" t="s">
        <v>2</v>
      </c>
    </row>
    <row r="3" spans="1:2">
      <c r="A3" s="4" t="s">
        <v>387</v>
      </c>
    </row>
    <row r="4" spans="1:2">
      <c r="A4" s="4" t="s">
        <v>388</v>
      </c>
      <c r="B4" s="4" t="s">
        <v>389</v>
      </c>
    </row>
    <row r="5" spans="1:2">
      <c r="A5" s="4" t="s">
        <v>390</v>
      </c>
      <c r="B5" s="4" t="s">
        <v>391</v>
      </c>
    </row>
    <row r="6" spans="1:2">
      <c r="A6" s="4" t="s">
        <v>392</v>
      </c>
    </row>
    <row r="7" spans="1:2">
      <c r="A7" s="4" t="s">
        <v>388</v>
      </c>
      <c r="B7" s="4" t="s">
        <v>389</v>
      </c>
    </row>
    <row r="8" spans="1:2">
      <c r="A8" s="4" t="s">
        <v>390</v>
      </c>
      <c r="B8" s="4" t="s">
        <v>393</v>
      </c>
    </row>
    <row r="9" spans="1:2">
      <c r="A9" s="4" t="s">
        <v>394</v>
      </c>
    </row>
    <row r="10" spans="1:2">
      <c r="A10" s="4" t="s">
        <v>388</v>
      </c>
      <c r="B10" s="4" t="s">
        <v>389</v>
      </c>
    </row>
    <row r="11" spans="1:2">
      <c r="A11" s="4" t="s">
        <v>390</v>
      </c>
      <c r="B11" s="4" t="s">
        <v>391</v>
      </c>
    </row>
    <row r="12" spans="1:2">
      <c r="A12" s="4" t="s">
        <v>395</v>
      </c>
    </row>
    <row r="13" spans="1:2">
      <c r="A13" s="4" t="s">
        <v>388</v>
      </c>
      <c r="B13" s="4" t="s">
        <v>389</v>
      </c>
    </row>
    <row r="14" spans="1:2">
      <c r="A14" s="4" t="s">
        <v>390</v>
      </c>
      <c r="B14" s="4" t="s">
        <v>391</v>
      </c>
    </row>
    <row r="15" spans="1:2">
      <c r="A15" s="4" t="s">
        <v>396</v>
      </c>
    </row>
    <row r="16" spans="1:2">
      <c r="A16" s="4" t="s">
        <v>388</v>
      </c>
      <c r="B16" s="4" t="s">
        <v>397</v>
      </c>
    </row>
    <row r="17" spans="1:2">
      <c r="A17" s="4" t="s">
        <v>390</v>
      </c>
      <c r="B17" s="4" t="s">
        <v>398</v>
      </c>
    </row>
    <row r="18" spans="1:2">
      <c r="A18" s="4" t="s">
        <v>399</v>
      </c>
    </row>
    <row r="19" spans="1:2">
      <c r="A19" s="4" t="s">
        <v>388</v>
      </c>
      <c r="B19" s="4" t="s">
        <v>400</v>
      </c>
    </row>
    <row r="20" spans="1:2">
      <c r="A20" s="4" t="s">
        <v>390</v>
      </c>
      <c r="B20" s="4" t="s">
        <v>401</v>
      </c>
    </row>
    <row r="21" spans="1:2">
      <c r="A21" s="4" t="s">
        <v>402</v>
      </c>
    </row>
    <row r="22" spans="1:2">
      <c r="A22" s="4" t="s">
        <v>388</v>
      </c>
      <c r="B22" s="4" t="s">
        <v>389</v>
      </c>
    </row>
    <row r="23" spans="1:2">
      <c r="A23" s="4" t="s">
        <v>390</v>
      </c>
      <c r="B23" s="4" t="s">
        <v>391</v>
      </c>
    </row>
    <row r="24" spans="1:2">
      <c r="A24" s="4" t="s">
        <v>403</v>
      </c>
    </row>
    <row r="25" spans="1:2">
      <c r="A25" s="4" t="s">
        <v>388</v>
      </c>
      <c r="B25" s="4" t="s">
        <v>404</v>
      </c>
    </row>
    <row r="26" spans="1:2">
      <c r="A26" s="4" t="s">
        <v>390</v>
      </c>
      <c r="B26" s="4"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48"/>
    <col customWidth="1" max="2" min="2" width="21"/>
  </cols>
  <sheetData>
    <row r="1" spans="1:2">
      <c r="A1" s="1" t="s">
        <v>406</v>
      </c>
      <c r="B1" s="2" t="s">
        <v>407</v>
      </c>
    </row>
    <row r="2" spans="1:2">
      <c r="A2" s="4" t="s">
        <v>41</v>
      </c>
      <c r="B2" s="5" t="n">
        <v>2000</v>
      </c>
    </row>
    <row r="3" spans="1:2">
      <c r="A3" s="4" t="s">
        <v>408</v>
      </c>
      <c r="B3" s="6" t="n">
        <v>33182</v>
      </c>
    </row>
    <row r="4" spans="1:2">
      <c r="A4" s="4" t="s">
        <v>409</v>
      </c>
      <c r="B4" s="6" t="n">
        <v>800</v>
      </c>
    </row>
    <row r="5" spans="1:2">
      <c r="A5" s="4" t="s">
        <v>410</v>
      </c>
      <c r="B5" s="6" t="n">
        <v>35982</v>
      </c>
    </row>
    <row r="6" spans="1:2">
      <c r="A6" s="4" t="s">
        <v>411</v>
      </c>
      <c r="B6" s="6" t="n">
        <v>0</v>
      </c>
    </row>
    <row r="7" spans="1:2">
      <c r="A7" s="4" t="s">
        <v>167</v>
      </c>
      <c r="B7" s="6" t="n">
        <v>433</v>
      </c>
    </row>
    <row r="8" spans="1:2">
      <c r="A8" s="4" t="s">
        <v>43</v>
      </c>
      <c r="B8" s="6" t="n">
        <v>2321</v>
      </c>
    </row>
    <row r="9" spans="1:2">
      <c r="A9" s="4" t="s">
        <v>44</v>
      </c>
      <c r="B9" s="6" t="n">
        <v>412</v>
      </c>
    </row>
    <row r="10" spans="1:2">
      <c r="A10" s="4" t="s">
        <v>412</v>
      </c>
      <c r="B10" s="6" t="n">
        <v>3166</v>
      </c>
    </row>
    <row r="11" spans="1:2">
      <c r="A11" s="4" t="s">
        <v>47</v>
      </c>
      <c r="B11" s="6" t="n">
        <v>145</v>
      </c>
    </row>
    <row r="12" spans="1:2">
      <c r="A12" s="4" t="s">
        <v>413</v>
      </c>
      <c r="B12" s="6" t="n">
        <v>20042</v>
      </c>
    </row>
    <row r="13" spans="1:2">
      <c r="A13" s="4" t="s">
        <v>414</v>
      </c>
      <c r="B13" s="6" t="n">
        <v>0</v>
      </c>
    </row>
    <row r="14" spans="1:2">
      <c r="A14" s="4" t="s">
        <v>415</v>
      </c>
      <c r="B14" s="6" t="n">
        <v>23353</v>
      </c>
    </row>
    <row r="15" spans="1:2">
      <c r="A15" s="3" t="s">
        <v>416</v>
      </c>
    </row>
    <row r="16" spans="1:2">
      <c r="A16" s="4" t="s">
        <v>417</v>
      </c>
      <c r="B16" s="6" t="n">
        <v>-401</v>
      </c>
    </row>
    <row r="17" spans="1:2">
      <c r="A17" s="4" t="s">
        <v>418</v>
      </c>
      <c r="B17" s="6" t="n">
        <v>0</v>
      </c>
    </row>
    <row r="18" spans="1:2">
      <c r="A18" s="4" t="s">
        <v>419</v>
      </c>
      <c r="B18" s="6" t="n">
        <v>-1878</v>
      </c>
    </row>
    <row r="19" spans="1:2">
      <c r="A19" s="3" t="s">
        <v>420</v>
      </c>
    </row>
    <row r="20" spans="1:2">
      <c r="A20" s="4" t="s">
        <v>421</v>
      </c>
      <c r="B20" s="6" t="n">
        <v>-1427</v>
      </c>
    </row>
    <row r="21" spans="1:2">
      <c r="A21" s="4" t="s">
        <v>422</v>
      </c>
      <c r="B21" s="6" t="n">
        <v>0</v>
      </c>
    </row>
    <row r="22" spans="1:2">
      <c r="A22" s="4" t="s">
        <v>423</v>
      </c>
      <c r="B22" s="6" t="n">
        <v>19647</v>
      </c>
    </row>
    <row r="23" spans="1:2">
      <c r="A23" s="4" t="s">
        <v>48</v>
      </c>
      <c r="B23" s="6" t="n">
        <v>16335</v>
      </c>
    </row>
    <row r="24" spans="1:2">
      <c r="A24" s="4" t="s">
        <v>424</v>
      </c>
      <c r="B24" s="6" t="n">
        <v>35982</v>
      </c>
    </row>
    <row r="25" spans="1:2">
      <c r="A25" s="4" t="s">
        <v>425</v>
      </c>
    </row>
    <row r="26" spans="1:2">
      <c r="A26" s="4" t="s">
        <v>41</v>
      </c>
      <c r="B26" s="6" t="n">
        <v>75000</v>
      </c>
    </row>
    <row r="27" spans="1:2">
      <c r="A27" s="4" t="s">
        <v>408</v>
      </c>
      <c r="B27" s="6" t="n">
        <v>10970</v>
      </c>
    </row>
    <row r="28" spans="1:2">
      <c r="A28" s="4" t="s">
        <v>409</v>
      </c>
      <c r="B28" s="6" t="n">
        <v>13134</v>
      </c>
    </row>
    <row r="29" spans="1:2">
      <c r="A29" s="4" t="s">
        <v>410</v>
      </c>
      <c r="B29" s="6" t="n">
        <v>99104</v>
      </c>
    </row>
    <row r="30" spans="1:2">
      <c r="A30" s="4" t="s">
        <v>411</v>
      </c>
      <c r="B30" s="6" t="n">
        <v>42647</v>
      </c>
    </row>
    <row r="31" spans="1:2">
      <c r="A31" s="4" t="s">
        <v>167</v>
      </c>
      <c r="B31" s="6" t="n">
        <v>4250</v>
      </c>
    </row>
    <row r="32" spans="1:2">
      <c r="A32" s="4" t="s">
        <v>43</v>
      </c>
      <c r="B32" s="6" t="n">
        <v>26733</v>
      </c>
    </row>
    <row r="33" spans="1:2">
      <c r="A33" s="4" t="s">
        <v>44</v>
      </c>
      <c r="B33" s="6" t="n">
        <v>3985</v>
      </c>
    </row>
    <row r="34" spans="1:2">
      <c r="A34" s="4" t="s">
        <v>412</v>
      </c>
      <c r="B34" s="6" t="n">
        <v>77615</v>
      </c>
    </row>
    <row r="35" spans="1:2">
      <c r="A35" s="4" t="s">
        <v>47</v>
      </c>
      <c r="B35" s="6" t="n">
        <v>55389</v>
      </c>
    </row>
    <row r="36" spans="1:2">
      <c r="A36" s="4" t="s">
        <v>413</v>
      </c>
      <c r="B36" s="6" t="n">
        <v>45886</v>
      </c>
    </row>
    <row r="37" spans="1:2">
      <c r="A37" s="4" t="s">
        <v>414</v>
      </c>
      <c r="B37" s="6" t="n">
        <v>19318</v>
      </c>
    </row>
    <row r="38" spans="1:2">
      <c r="A38" s="4" t="s">
        <v>415</v>
      </c>
      <c r="B38" s="6" t="n">
        <v>198208</v>
      </c>
    </row>
    <row r="39" spans="1:2">
      <c r="A39" s="3" t="s">
        <v>416</v>
      </c>
    </row>
    <row r="40" spans="1:2">
      <c r="A40" s="4" t="s">
        <v>417</v>
      </c>
      <c r="B40" s="6" t="n">
        <v>-1291</v>
      </c>
    </row>
    <row r="41" spans="1:2">
      <c r="A41" s="4" t="s">
        <v>418</v>
      </c>
      <c r="B41" s="6" t="n">
        <v>-8701</v>
      </c>
    </row>
    <row r="42" spans="1:2">
      <c r="A42" s="4" t="s">
        <v>419</v>
      </c>
      <c r="B42" s="6" t="n">
        <v>-40364</v>
      </c>
    </row>
    <row r="43" spans="1:2">
      <c r="A43" s="3" t="s">
        <v>420</v>
      </c>
    </row>
    <row r="44" spans="1:2">
      <c r="A44" s="4" t="s">
        <v>421</v>
      </c>
      <c r="B44" s="6" t="n">
        <v>-1578</v>
      </c>
    </row>
    <row r="45" spans="1:2">
      <c r="A45" s="4" t="s">
        <v>418</v>
      </c>
      <c r="B45" s="6" t="n">
        <v>-43356</v>
      </c>
    </row>
    <row r="46" spans="1:2">
      <c r="A46" s="4" t="s">
        <v>422</v>
      </c>
      <c r="B46" s="6" t="n">
        <v>-14098</v>
      </c>
    </row>
    <row r="47" spans="1:2">
      <c r="A47" s="4" t="s">
        <v>423</v>
      </c>
      <c r="B47" s="6" t="n">
        <v>88820</v>
      </c>
    </row>
    <row r="48" spans="1:2">
      <c r="A48" s="4" t="s">
        <v>48</v>
      </c>
      <c r="B48" s="6" t="n">
        <v>10284</v>
      </c>
    </row>
    <row r="49" spans="1:2">
      <c r="A49" s="4" t="s">
        <v>424</v>
      </c>
      <c r="B49" s="6" t="n">
        <v>99104</v>
      </c>
    </row>
    <row r="50" spans="1:2">
      <c r="A50" s="4" t="s">
        <v>426</v>
      </c>
    </row>
    <row r="51" spans="1:2">
      <c r="A51" s="4" t="s">
        <v>41</v>
      </c>
      <c r="B51" s="6" t="n">
        <v>2000</v>
      </c>
    </row>
    <row r="52" spans="1:2">
      <c r="A52" s="4" t="s">
        <v>408</v>
      </c>
      <c r="B52" s="6" t="n">
        <v>9086</v>
      </c>
    </row>
    <row r="53" spans="1:2">
      <c r="A53" s="4" t="s">
        <v>409</v>
      </c>
      <c r="B53" s="6" t="n">
        <v>0</v>
      </c>
    </row>
    <row r="54" spans="1:2">
      <c r="A54" s="4" t="s">
        <v>410</v>
      </c>
      <c r="B54" s="6" t="n">
        <v>11086</v>
      </c>
    </row>
    <row r="55" spans="1:2">
      <c r="A55" s="4" t="s">
        <v>411</v>
      </c>
      <c r="B55" s="6" t="n">
        <v>0</v>
      </c>
    </row>
    <row r="56" spans="1:2">
      <c r="A56" s="4" t="s">
        <v>167</v>
      </c>
      <c r="B56" s="6" t="n">
        <v>246</v>
      </c>
    </row>
    <row r="57" spans="1:2">
      <c r="A57" s="4" t="s">
        <v>43</v>
      </c>
      <c r="B57" s="6" t="n">
        <v>1523</v>
      </c>
    </row>
    <row r="58" spans="1:2">
      <c r="A58" s="4" t="s">
        <v>44</v>
      </c>
      <c r="B58" s="6" t="n">
        <v>211</v>
      </c>
    </row>
    <row r="59" spans="1:2">
      <c r="A59" s="4" t="s">
        <v>412</v>
      </c>
      <c r="B59" s="6" t="n">
        <v>1980</v>
      </c>
    </row>
    <row r="60" spans="1:2">
      <c r="A60" s="4" t="s">
        <v>47</v>
      </c>
      <c r="B60" s="6" t="n">
        <v>68</v>
      </c>
    </row>
    <row r="61" spans="1:2">
      <c r="A61" s="4" t="s">
        <v>413</v>
      </c>
      <c r="B61" s="6" t="n">
        <v>6661</v>
      </c>
    </row>
    <row r="62" spans="1:2">
      <c r="A62" s="4" t="s">
        <v>414</v>
      </c>
      <c r="B62" s="6" t="n">
        <v>0</v>
      </c>
    </row>
    <row r="63" spans="1:2">
      <c r="A63" s="4" t="s">
        <v>415</v>
      </c>
      <c r="B63" s="6" t="n">
        <v>8709</v>
      </c>
    </row>
    <row r="64" spans="1:2">
      <c r="A64" s="3" t="s">
        <v>416</v>
      </c>
    </row>
    <row r="65" spans="1:2">
      <c r="A65" s="4" t="s">
        <v>417</v>
      </c>
      <c r="B65" s="6" t="n">
        <v>0</v>
      </c>
    </row>
    <row r="66" spans="1:2">
      <c r="A66" s="4" t="s">
        <v>418</v>
      </c>
      <c r="B66" s="6" t="n">
        <v>0</v>
      </c>
    </row>
    <row r="67" spans="1:2">
      <c r="A67" s="4" t="s">
        <v>419</v>
      </c>
      <c r="B67" s="6" t="n">
        <v>-1345</v>
      </c>
    </row>
    <row r="68" spans="1:2">
      <c r="A68" s="3" t="s">
        <v>420</v>
      </c>
    </row>
    <row r="69" spans="1:2">
      <c r="A69" s="4" t="s">
        <v>421</v>
      </c>
      <c r="B69" s="6" t="n">
        <v>-1427</v>
      </c>
    </row>
    <row r="70" spans="1:2">
      <c r="A70" s="4" t="s">
        <v>422</v>
      </c>
      <c r="B70" s="6" t="n">
        <v>0</v>
      </c>
    </row>
    <row r="71" spans="1:2">
      <c r="A71" s="4" t="s">
        <v>423</v>
      </c>
      <c r="B71" s="6" t="n">
        <v>5937</v>
      </c>
    </row>
    <row r="72" spans="1:2">
      <c r="A72" s="4" t="s">
        <v>48</v>
      </c>
      <c r="B72" s="6" t="n">
        <v>5149</v>
      </c>
    </row>
    <row r="73" spans="1:2">
      <c r="A73" s="4" t="s">
        <v>424</v>
      </c>
      <c r="B73" s="6" t="n">
        <v>11086</v>
      </c>
    </row>
    <row r="74" spans="1:2">
      <c r="A74" s="4" t="s">
        <v>427</v>
      </c>
    </row>
    <row r="75" spans="1:2">
      <c r="A75" s="4" t="s">
        <v>41</v>
      </c>
      <c r="B75" s="6" t="n">
        <v>0</v>
      </c>
    </row>
    <row r="76" spans="1:2">
      <c r="A76" s="4" t="s">
        <v>408</v>
      </c>
      <c r="B76" s="6" t="n">
        <v>5496</v>
      </c>
    </row>
    <row r="77" spans="1:2">
      <c r="A77" s="4" t="s">
        <v>409</v>
      </c>
      <c r="B77" s="6" t="n">
        <v>0</v>
      </c>
    </row>
    <row r="78" spans="1:2">
      <c r="A78" s="4" t="s">
        <v>410</v>
      </c>
      <c r="B78" s="6" t="n">
        <v>5496</v>
      </c>
    </row>
    <row r="79" spans="1:2">
      <c r="A79" s="4" t="s">
        <v>411</v>
      </c>
      <c r="B79" s="6" t="n">
        <v>0</v>
      </c>
    </row>
    <row r="80" spans="1:2">
      <c r="A80" s="4" t="s">
        <v>167</v>
      </c>
      <c r="B80" s="6" t="n">
        <v>0</v>
      </c>
    </row>
    <row r="81" spans="1:2">
      <c r="A81" s="4" t="s">
        <v>43</v>
      </c>
      <c r="B81" s="6" t="n">
        <v>0</v>
      </c>
    </row>
    <row r="82" spans="1:2">
      <c r="A82" s="4" t="s">
        <v>44</v>
      </c>
      <c r="B82" s="6" t="n">
        <v>2</v>
      </c>
    </row>
    <row r="83" spans="1:2">
      <c r="A83" s="4" t="s">
        <v>412</v>
      </c>
      <c r="B83" s="6" t="n">
        <v>2</v>
      </c>
    </row>
    <row r="84" spans="1:2">
      <c r="A84" s="4" t="s">
        <v>47</v>
      </c>
      <c r="B84" s="6" t="n">
        <v>55</v>
      </c>
    </row>
    <row r="85" spans="1:2">
      <c r="A85" s="4" t="s">
        <v>413</v>
      </c>
      <c r="B85" s="6" t="n">
        <v>4100</v>
      </c>
    </row>
    <row r="86" spans="1:2">
      <c r="A86" s="4" t="s">
        <v>414</v>
      </c>
      <c r="B86" s="6" t="n">
        <v>0</v>
      </c>
    </row>
    <row r="87" spans="1:2">
      <c r="A87" s="4" t="s">
        <v>415</v>
      </c>
      <c r="B87" s="6" t="n">
        <v>4157</v>
      </c>
    </row>
    <row r="88" spans="1:2">
      <c r="A88" s="3" t="s">
        <v>416</v>
      </c>
    </row>
    <row r="89" spans="1:2">
      <c r="A89" s="4" t="s">
        <v>417</v>
      </c>
      <c r="B89" s="6" t="n">
        <v>-401</v>
      </c>
    </row>
    <row r="90" spans="1:2">
      <c r="A90" s="4" t="s">
        <v>418</v>
      </c>
      <c r="B90" s="6" t="n">
        <v>0</v>
      </c>
    </row>
    <row r="91" spans="1:2">
      <c r="A91" s="4" t="s">
        <v>419</v>
      </c>
      <c r="B91" s="6" t="n">
        <v>-28</v>
      </c>
    </row>
    <row r="92" spans="1:2">
      <c r="A92" s="3" t="s">
        <v>420</v>
      </c>
    </row>
    <row r="93" spans="1:2">
      <c r="A93" s="4" t="s">
        <v>421</v>
      </c>
      <c r="B93" s="6" t="n">
        <v>0</v>
      </c>
    </row>
    <row r="94" spans="1:2">
      <c r="A94" s="4" t="s">
        <v>422</v>
      </c>
      <c r="B94" s="6" t="n">
        <v>0</v>
      </c>
    </row>
    <row r="95" spans="1:2">
      <c r="A95" s="4" t="s">
        <v>423</v>
      </c>
      <c r="B95" s="6" t="n">
        <v>3728</v>
      </c>
    </row>
    <row r="96" spans="1:2">
      <c r="A96" s="4" t="s">
        <v>48</v>
      </c>
      <c r="B96" s="6" t="n">
        <v>1768</v>
      </c>
    </row>
    <row r="97" spans="1:2">
      <c r="A97" s="4" t="s">
        <v>424</v>
      </c>
      <c r="B97" s="6" t="n">
        <v>5496</v>
      </c>
    </row>
    <row r="98" spans="1:2">
      <c r="A98" s="4" t="s">
        <v>428</v>
      </c>
    </row>
    <row r="99" spans="1:2">
      <c r="A99" s="4" t="s">
        <v>41</v>
      </c>
      <c r="B99" s="6" t="n">
        <v>0</v>
      </c>
    </row>
    <row r="100" spans="1:2">
      <c r="A100" s="4" t="s">
        <v>408</v>
      </c>
      <c r="B100" s="6" t="n">
        <v>18600</v>
      </c>
    </row>
    <row r="101" spans="1:2">
      <c r="A101" s="4" t="s">
        <v>409</v>
      </c>
      <c r="B101" s="6" t="n">
        <v>800</v>
      </c>
    </row>
    <row r="102" spans="1:2">
      <c r="A102" s="4" t="s">
        <v>410</v>
      </c>
      <c r="B102" s="6" t="n">
        <v>19400</v>
      </c>
    </row>
    <row r="103" spans="1:2">
      <c r="A103" s="4" t="s">
        <v>411</v>
      </c>
      <c r="B103" s="6" t="n">
        <v>0</v>
      </c>
    </row>
    <row r="104" spans="1:2">
      <c r="A104" s="4" t="s">
        <v>167</v>
      </c>
      <c r="B104" s="6" t="n">
        <v>187</v>
      </c>
    </row>
    <row r="105" spans="1:2">
      <c r="A105" s="4" t="s">
        <v>43</v>
      </c>
      <c r="B105" s="6" t="n">
        <v>798</v>
      </c>
    </row>
    <row r="106" spans="1:2">
      <c r="A106" s="4" t="s">
        <v>44</v>
      </c>
      <c r="B106" s="6" t="n">
        <v>199</v>
      </c>
    </row>
    <row r="107" spans="1:2">
      <c r="A107" s="4" t="s">
        <v>412</v>
      </c>
      <c r="B107" s="6" t="n">
        <v>1184</v>
      </c>
    </row>
    <row r="108" spans="1:2">
      <c r="A108" s="4" t="s">
        <v>47</v>
      </c>
      <c r="B108" s="6" t="n">
        <v>22</v>
      </c>
    </row>
    <row r="109" spans="1:2">
      <c r="A109" s="4" t="s">
        <v>413</v>
      </c>
      <c r="B109" s="6" t="n">
        <v>9281</v>
      </c>
    </row>
    <row r="110" spans="1:2">
      <c r="A110" s="4" t="s">
        <v>414</v>
      </c>
      <c r="B110" s="6" t="n">
        <v>0</v>
      </c>
    </row>
    <row r="111" spans="1:2">
      <c r="A111" s="4" t="s">
        <v>415</v>
      </c>
      <c r="B111" s="6" t="n">
        <v>10487</v>
      </c>
    </row>
    <row r="112" spans="1:2">
      <c r="A112" s="3" t="s">
        <v>416</v>
      </c>
    </row>
    <row r="113" spans="1:2">
      <c r="A113" s="4" t="s">
        <v>417</v>
      </c>
      <c r="B113" s="6" t="n">
        <v>0</v>
      </c>
    </row>
    <row r="114" spans="1:2">
      <c r="A114" s="4" t="s">
        <v>418</v>
      </c>
      <c r="B114" s="6" t="n">
        <v>0</v>
      </c>
    </row>
    <row r="115" spans="1:2">
      <c r="A115" s="4" t="s">
        <v>419</v>
      </c>
      <c r="B115" s="6" t="n">
        <v>-505</v>
      </c>
    </row>
    <row r="116" spans="1:2">
      <c r="A116" s="3" t="s">
        <v>420</v>
      </c>
    </row>
    <row r="117" spans="1:2">
      <c r="A117" s="4" t="s">
        <v>421</v>
      </c>
      <c r="B117" s="6" t="n">
        <v>0</v>
      </c>
    </row>
    <row r="118" spans="1:2">
      <c r="A118" s="4" t="s">
        <v>422</v>
      </c>
      <c r="B118" s="6" t="n">
        <v>0</v>
      </c>
    </row>
    <row r="119" spans="1:2">
      <c r="A119" s="4" t="s">
        <v>423</v>
      </c>
      <c r="B119" s="6" t="n">
        <v>9982</v>
      </c>
    </row>
    <row r="120" spans="1:2">
      <c r="A120" s="4" t="s">
        <v>48</v>
      </c>
      <c r="B120" s="6" t="n">
        <v>9418</v>
      </c>
    </row>
    <row r="121" spans="1:2">
      <c r="A121" s="4" t="s">
        <v>424</v>
      </c>
      <c r="B121" s="5" t="n">
        <v>19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29</v>
      </c>
      <c r="B1" s="2" t="s">
        <v>2</v>
      </c>
      <c r="C1" s="2" t="s">
        <v>39</v>
      </c>
      <c r="D1" s="2" t="s">
        <v>430</v>
      </c>
    </row>
    <row r="2" spans="1:4">
      <c r="A2" s="4" t="s">
        <v>116</v>
      </c>
      <c r="B2" s="5" t="n">
        <v>53497</v>
      </c>
    </row>
    <row r="3" spans="1:4">
      <c r="A3" s="4" t="s">
        <v>431</v>
      </c>
      <c r="B3" s="6" t="n">
        <v>-1440</v>
      </c>
    </row>
    <row r="4" spans="1:4">
      <c r="A4" s="4" t="s">
        <v>432</v>
      </c>
      <c r="B4" s="6" t="n">
        <v>73</v>
      </c>
    </row>
    <row r="5" spans="1:4">
      <c r="A5" s="4" t="s">
        <v>433</v>
      </c>
      <c r="B5" s="6" t="n">
        <v>52130</v>
      </c>
      <c r="C5" s="5" t="n">
        <v>800</v>
      </c>
    </row>
    <row r="6" spans="1:4">
      <c r="A6" s="4" t="s">
        <v>434</v>
      </c>
      <c r="B6" s="6" t="n">
        <v>8718</v>
      </c>
      <c r="C6" s="6" t="n">
        <v>0</v>
      </c>
    </row>
    <row r="7" spans="1:4">
      <c r="A7" s="4" t="s">
        <v>435</v>
      </c>
      <c r="B7" s="6" t="n">
        <v>43412</v>
      </c>
      <c r="C7" s="6" t="n">
        <v>800</v>
      </c>
    </row>
    <row r="8" spans="1:4">
      <c r="A8" s="4" t="s">
        <v>436</v>
      </c>
    </row>
    <row r="9" spans="1:4">
      <c r="A9" s="4" t="s">
        <v>116</v>
      </c>
      <c r="B9" s="6" t="n">
        <v>900</v>
      </c>
    </row>
    <row r="10" spans="1:4">
      <c r="A10" s="4" t="s">
        <v>431</v>
      </c>
      <c r="B10" s="6" t="n">
        <v>0</v>
      </c>
    </row>
    <row r="11" spans="1:4">
      <c r="A11" s="4" t="s">
        <v>432</v>
      </c>
      <c r="B11" s="6" t="n">
        <v>0</v>
      </c>
    </row>
    <row r="12" spans="1:4">
      <c r="A12" s="4" t="s">
        <v>433</v>
      </c>
      <c r="B12" s="6" t="n">
        <v>900</v>
      </c>
      <c r="C12" s="6" t="n">
        <v>800</v>
      </c>
    </row>
    <row r="13" spans="1:4">
      <c r="A13" s="4" t="s">
        <v>437</v>
      </c>
    </row>
    <row r="14" spans="1:4">
      <c r="A14" s="4" t="s">
        <v>116</v>
      </c>
      <c r="B14" s="6" t="n">
        <v>1000</v>
      </c>
    </row>
    <row r="15" spans="1:4">
      <c r="A15" s="4" t="s">
        <v>431</v>
      </c>
      <c r="B15" s="6" t="n">
        <v>-16</v>
      </c>
    </row>
    <row r="16" spans="1:4">
      <c r="A16" s="4" t="s">
        <v>432</v>
      </c>
      <c r="B16" s="6" t="n">
        <v>2</v>
      </c>
    </row>
    <row r="17" spans="1:4">
      <c r="A17" s="4" t="s">
        <v>433</v>
      </c>
      <c r="B17" s="6" t="n">
        <v>986</v>
      </c>
      <c r="C17" s="6" t="n">
        <v>0</v>
      </c>
    </row>
    <row r="18" spans="1:4">
      <c r="A18" s="4" t="s">
        <v>438</v>
      </c>
    </row>
    <row r="19" spans="1:4">
      <c r="A19" s="4" t="s">
        <v>116</v>
      </c>
      <c r="B19" s="6" t="n">
        <v>8000</v>
      </c>
    </row>
    <row r="20" spans="1:4">
      <c r="A20" s="4" t="s">
        <v>431</v>
      </c>
      <c r="B20" s="6" t="n">
        <v>-283</v>
      </c>
    </row>
    <row r="21" spans="1:4">
      <c r="A21" s="4" t="s">
        <v>432</v>
      </c>
      <c r="B21" s="6" t="n">
        <v>15</v>
      </c>
    </row>
    <row r="22" spans="1:4">
      <c r="A22" s="4" t="s">
        <v>433</v>
      </c>
      <c r="B22" s="6" t="n">
        <v>7732</v>
      </c>
      <c r="C22" s="6" t="n">
        <v>0</v>
      </c>
    </row>
    <row r="23" spans="1:4">
      <c r="A23" s="4" t="s">
        <v>439</v>
      </c>
    </row>
    <row r="24" spans="1:4">
      <c r="A24" s="4" t="s">
        <v>116</v>
      </c>
      <c r="C24" s="6" t="n">
        <v>5463</v>
      </c>
    </row>
    <row r="25" spans="1:4">
      <c r="A25" s="4" t="s">
        <v>431</v>
      </c>
      <c r="C25" s="6" t="n">
        <v>-497</v>
      </c>
    </row>
    <row r="26" spans="1:4">
      <c r="A26" s="4" t="s">
        <v>432</v>
      </c>
      <c r="C26" s="6" t="n">
        <v>10</v>
      </c>
    </row>
    <row r="27" spans="1:4">
      <c r="A27" s="4" t="s">
        <v>433</v>
      </c>
      <c r="C27" s="6" t="n">
        <v>4984</v>
      </c>
      <c r="D27" s="5" t="n">
        <v>0</v>
      </c>
    </row>
    <row r="28" spans="1:4">
      <c r="A28" s="4" t="s">
        <v>440</v>
      </c>
    </row>
    <row r="29" spans="1:4">
      <c r="A29" s="4" t="s">
        <v>116</v>
      </c>
      <c r="B29" s="6" t="n">
        <v>13134</v>
      </c>
    </row>
    <row r="30" spans="1:4">
      <c r="A30" s="4" t="s">
        <v>431</v>
      </c>
      <c r="B30" s="6" t="n">
        <v>0</v>
      </c>
    </row>
    <row r="31" spans="1:4">
      <c r="A31" s="4" t="s">
        <v>432</v>
      </c>
      <c r="B31" s="6" t="n">
        <v>0</v>
      </c>
    </row>
    <row r="32" spans="1:4">
      <c r="A32" s="4" t="s">
        <v>433</v>
      </c>
      <c r="B32" s="6" t="n">
        <v>13134</v>
      </c>
      <c r="C32" s="6" t="n">
        <v>0</v>
      </c>
    </row>
    <row r="33" spans="1:4">
      <c r="A33" s="4" t="s">
        <v>441</v>
      </c>
    </row>
    <row r="34" spans="1:4">
      <c r="A34" s="4" t="s">
        <v>116</v>
      </c>
      <c r="B34" s="6" t="n">
        <v>25000</v>
      </c>
    </row>
    <row r="35" spans="1:4">
      <c r="A35" s="4" t="s">
        <v>431</v>
      </c>
      <c r="B35" s="6" t="n">
        <v>-644</v>
      </c>
    </row>
    <row r="36" spans="1:4">
      <c r="A36" s="4" t="s">
        <v>432</v>
      </c>
      <c r="B36" s="6" t="n">
        <v>46</v>
      </c>
    </row>
    <row r="37" spans="1:4">
      <c r="A37" s="4" t="s">
        <v>433</v>
      </c>
      <c r="B37" s="5" t="n">
        <v>24394</v>
      </c>
      <c r="C37"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2</v>
      </c>
      <c r="B1" s="2" t="s">
        <v>1</v>
      </c>
    </row>
    <row r="2" spans="1:3">
      <c r="B2" s="2" t="s">
        <v>2</v>
      </c>
      <c r="C2" s="2" t="s">
        <v>39</v>
      </c>
    </row>
    <row r="3" spans="1:3">
      <c r="A3" s="3" t="s">
        <v>92</v>
      </c>
    </row>
    <row r="4" spans="1:3">
      <c r="A4" s="4" t="s">
        <v>443</v>
      </c>
      <c r="B4" s="5" t="n">
        <v>287119</v>
      </c>
      <c r="C4" s="5" t="n">
        <v>285297</v>
      </c>
    </row>
    <row r="5" spans="1:3">
      <c r="A5" s="4" t="s">
        <v>444</v>
      </c>
      <c r="B5" s="5" t="n">
        <v>-10210</v>
      </c>
      <c r="C5" s="5" t="n">
        <v>-1774</v>
      </c>
    </row>
    <row r="6" spans="1:3">
      <c r="A6" s="4" t="s">
        <v>445</v>
      </c>
      <c r="B6" s="8" t="n">
        <v>-0.21</v>
      </c>
      <c r="C6" s="8" t="n">
        <v>-0.05</v>
      </c>
    </row>
    <row r="7" spans="1:3">
      <c r="A7" s="4" t="s">
        <v>446</v>
      </c>
      <c r="B7" s="6" t="n">
        <v>48617</v>
      </c>
      <c r="C7" s="6" t="n">
        <v>352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52160</v>
      </c>
      <c r="C4" s="5" t="n">
        <v>52188</v>
      </c>
    </row>
    <row r="5" spans="1:3">
      <c r="A5" s="4" t="s">
        <v>87</v>
      </c>
      <c r="B5" s="6" t="n">
        <v>42865</v>
      </c>
      <c r="C5" s="6" t="n">
        <v>39788</v>
      </c>
    </row>
    <row r="6" spans="1:3">
      <c r="A6" s="4" t="s">
        <v>88</v>
      </c>
      <c r="B6" s="6" t="n">
        <v>9295</v>
      </c>
      <c r="C6" s="6" t="n">
        <v>12400</v>
      </c>
    </row>
    <row r="7" spans="1:3">
      <c r="A7" s="3" t="s">
        <v>89</v>
      </c>
    </row>
    <row r="8" spans="1:3">
      <c r="A8" s="4" t="s">
        <v>90</v>
      </c>
      <c r="B8" s="6" t="n">
        <v>2781</v>
      </c>
      <c r="C8" s="6" t="n">
        <v>1456</v>
      </c>
    </row>
    <row r="9" spans="1:3">
      <c r="A9" s="4" t="s">
        <v>91</v>
      </c>
      <c r="B9" s="6" t="n">
        <v>20288</v>
      </c>
      <c r="C9" s="6" t="n">
        <v>15387</v>
      </c>
    </row>
    <row r="10" spans="1:3">
      <c r="A10" s="3" t="s">
        <v>92</v>
      </c>
    </row>
    <row r="11" spans="1:3">
      <c r="A11" s="4" t="s">
        <v>93</v>
      </c>
      <c r="B11" s="6" t="n">
        <v>3189</v>
      </c>
      <c r="C11" s="6" t="n">
        <v>232</v>
      </c>
    </row>
    <row r="12" spans="1:3">
      <c r="A12" s="4" t="s">
        <v>94</v>
      </c>
      <c r="B12" s="6" t="n">
        <v>100</v>
      </c>
      <c r="C12" s="6" t="n">
        <v>0</v>
      </c>
    </row>
    <row r="13" spans="1:3">
      <c r="A13" s="4" t="s">
        <v>95</v>
      </c>
      <c r="B13" s="6" t="n">
        <v>2310</v>
      </c>
      <c r="C13" s="6" t="n">
        <v>1606</v>
      </c>
    </row>
    <row r="14" spans="1:3">
      <c r="A14" s="4" t="s">
        <v>96</v>
      </c>
      <c r="B14" s="6" t="n">
        <v>28668</v>
      </c>
      <c r="C14" s="6" t="n">
        <v>18681</v>
      </c>
    </row>
    <row r="15" spans="1:3">
      <c r="A15" s="4" t="s">
        <v>97</v>
      </c>
      <c r="B15" s="6" t="n">
        <v>-19373</v>
      </c>
      <c r="C15" s="6" t="n">
        <v>-6281</v>
      </c>
    </row>
    <row r="16" spans="1:3">
      <c r="A16" s="3" t="s">
        <v>98</v>
      </c>
    </row>
    <row r="17" spans="1:3">
      <c r="A17" s="4" t="s">
        <v>99</v>
      </c>
      <c r="B17" s="6" t="n">
        <v>-1068</v>
      </c>
      <c r="C17" s="6" t="n">
        <v>-228</v>
      </c>
    </row>
    <row r="18" spans="1:3">
      <c r="A18" s="4" t="s">
        <v>100</v>
      </c>
      <c r="B18" s="6" t="n">
        <v>-470</v>
      </c>
      <c r="C18" s="6" t="n">
        <v>0</v>
      </c>
    </row>
    <row r="19" spans="1:3">
      <c r="A19" s="4" t="s">
        <v>101</v>
      </c>
      <c r="B19" s="6" t="n">
        <v>-151</v>
      </c>
      <c r="C19" s="6" t="n">
        <v>-300</v>
      </c>
    </row>
    <row r="20" spans="1:3">
      <c r="A20" s="4" t="s">
        <v>102</v>
      </c>
      <c r="B20" s="6" t="n">
        <v>0</v>
      </c>
      <c r="C20" s="6" t="n">
        <v>3273</v>
      </c>
    </row>
    <row r="21" spans="1:3">
      <c r="A21" s="4" t="s">
        <v>103</v>
      </c>
      <c r="B21" s="6" t="n">
        <v>-21062</v>
      </c>
      <c r="C21" s="6" t="n">
        <v>-3536</v>
      </c>
    </row>
    <row r="22" spans="1:3">
      <c r="A22" s="4" t="s">
        <v>104</v>
      </c>
      <c r="B22" s="6" t="n">
        <v>8927</v>
      </c>
      <c r="C22" s="6" t="n">
        <v>0</v>
      </c>
    </row>
    <row r="23" spans="1:3">
      <c r="A23" s="4" t="s">
        <v>105</v>
      </c>
      <c r="B23" s="6" t="n">
        <v>-12135</v>
      </c>
      <c r="C23" s="6" t="n">
        <v>-3536</v>
      </c>
    </row>
    <row r="24" spans="1:3">
      <c r="A24" s="3" t="s">
        <v>106</v>
      </c>
    </row>
    <row r="25" spans="1:3">
      <c r="A25" s="4" t="s">
        <v>107</v>
      </c>
      <c r="B25" s="6" t="n">
        <v>626</v>
      </c>
      <c r="C25" s="6" t="n">
        <v>0</v>
      </c>
    </row>
    <row r="26" spans="1:3">
      <c r="A26" s="4" t="s">
        <v>108</v>
      </c>
      <c r="B26" s="5" t="n">
        <v>-11509</v>
      </c>
      <c r="C26" s="5" t="n">
        <v>-3536</v>
      </c>
    </row>
    <row r="27" spans="1:3">
      <c r="A27" s="4" t="s">
        <v>109</v>
      </c>
      <c r="B27" s="8" t="n">
        <v>-0.26</v>
      </c>
      <c r="C27" s="8" t="n">
        <v>-0.12</v>
      </c>
    </row>
    <row r="28" spans="1:3">
      <c r="A28" s="4" t="s">
        <v>110</v>
      </c>
      <c r="B28" s="6" t="n">
        <v>46448</v>
      </c>
      <c r="C28" s="6" t="n">
        <v>30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47</v>
      </c>
      <c r="B1" s="2" t="s">
        <v>2</v>
      </c>
      <c r="C1" s="2" t="s">
        <v>39</v>
      </c>
    </row>
    <row r="2" spans="1:3">
      <c r="A2" s="3" t="s">
        <v>448</v>
      </c>
    </row>
    <row r="3" spans="1:3">
      <c r="A3" s="4" t="s">
        <v>449</v>
      </c>
      <c r="B3" s="5" t="n">
        <v>12538</v>
      </c>
      <c r="C3" s="5" t="n">
        <v>6302</v>
      </c>
    </row>
    <row r="4" spans="1:3">
      <c r="A4" s="4" t="s">
        <v>450</v>
      </c>
      <c r="B4" s="6" t="n">
        <v>907</v>
      </c>
      <c r="C4" s="6" t="n">
        <v>0</v>
      </c>
    </row>
    <row r="5" spans="1:3">
      <c r="A5" s="4" t="s">
        <v>451</v>
      </c>
      <c r="B5" s="6" t="n">
        <v>23703</v>
      </c>
      <c r="C5" s="6" t="n">
        <v>740</v>
      </c>
    </row>
    <row r="6" spans="1:3">
      <c r="A6" s="4" t="s">
        <v>452</v>
      </c>
      <c r="B6" s="5" t="n">
        <v>37148</v>
      </c>
      <c r="C6" s="5" t="n">
        <v>70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3</v>
      </c>
      <c r="B1" s="2" t="s">
        <v>2</v>
      </c>
      <c r="C1" s="2" t="s">
        <v>39</v>
      </c>
    </row>
    <row r="2" spans="1:3">
      <c r="A2" s="3" t="s">
        <v>304</v>
      </c>
    </row>
    <row r="3" spans="1:3">
      <c r="A3" s="4" t="s">
        <v>454</v>
      </c>
      <c r="B3" s="5" t="n">
        <v>4982</v>
      </c>
      <c r="C3" s="5" t="n">
        <v>309</v>
      </c>
    </row>
    <row r="4" spans="1:3">
      <c r="A4" s="4" t="s">
        <v>455</v>
      </c>
      <c r="B4" s="6" t="n">
        <v>347</v>
      </c>
      <c r="C4" s="6" t="n">
        <v>963</v>
      </c>
    </row>
    <row r="5" spans="1:3">
      <c r="A5" s="4" t="s">
        <v>456</v>
      </c>
      <c r="B5" s="6" t="n">
        <v>1144</v>
      </c>
      <c r="C5" s="6" t="n">
        <v>163</v>
      </c>
    </row>
    <row r="6" spans="1:3">
      <c r="A6" s="4" t="s">
        <v>116</v>
      </c>
      <c r="B6" s="5" t="n">
        <v>6473</v>
      </c>
      <c r="C6" s="5" t="n">
        <v>1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7</v>
      </c>
      <c r="B1" s="2" t="s">
        <v>2</v>
      </c>
      <c r="C1" s="2" t="s">
        <v>39</v>
      </c>
    </row>
    <row r="2" spans="1:3">
      <c r="A2" s="4" t="s">
        <v>458</v>
      </c>
      <c r="B2" s="5" t="n">
        <v>58968</v>
      </c>
      <c r="C2" s="5" t="n">
        <v>2657</v>
      </c>
    </row>
    <row r="3" spans="1:3">
      <c r="A3" s="4" t="s">
        <v>459</v>
      </c>
      <c r="B3" s="6" t="n">
        <v>-1687</v>
      </c>
      <c r="C3" s="6" t="n">
        <v>-762</v>
      </c>
    </row>
    <row r="4" spans="1:3">
      <c r="A4" s="4" t="s">
        <v>460</v>
      </c>
      <c r="B4" s="6" t="n">
        <v>57281</v>
      </c>
      <c r="C4" s="6" t="n">
        <v>1895</v>
      </c>
    </row>
    <row r="5" spans="1:3">
      <c r="A5" s="4" t="s">
        <v>461</v>
      </c>
    </row>
    <row r="6" spans="1:3">
      <c r="A6" s="4" t="s">
        <v>458</v>
      </c>
      <c r="B6" s="6" t="n">
        <v>25726</v>
      </c>
      <c r="C6" s="6" t="n">
        <v>37</v>
      </c>
    </row>
    <row r="7" spans="1:3">
      <c r="A7" s="4" t="s">
        <v>462</v>
      </c>
    </row>
    <row r="8" spans="1:3">
      <c r="A8" s="4" t="s">
        <v>458</v>
      </c>
      <c r="B8" s="6" t="n">
        <v>19822</v>
      </c>
      <c r="C8" s="6" t="n">
        <v>481</v>
      </c>
    </row>
    <row r="9" spans="1:3">
      <c r="A9" s="4" t="s">
        <v>463</v>
      </c>
    </row>
    <row r="10" spans="1:3">
      <c r="A10" s="4" t="s">
        <v>458</v>
      </c>
      <c r="B10" s="6" t="n">
        <v>4398</v>
      </c>
      <c r="C10" s="6" t="n">
        <v>858</v>
      </c>
    </row>
    <row r="11" spans="1:3">
      <c r="A11" s="4" t="s">
        <v>464</v>
      </c>
    </row>
    <row r="12" spans="1:3">
      <c r="A12" s="4" t="s">
        <v>458</v>
      </c>
      <c r="B12" s="6" t="n">
        <v>5208</v>
      </c>
      <c r="C12" s="6" t="n">
        <v>439</v>
      </c>
    </row>
    <row r="13" spans="1:3">
      <c r="A13" s="4" t="s">
        <v>465</v>
      </c>
    </row>
    <row r="14" spans="1:3">
      <c r="A14" s="4" t="s">
        <v>458</v>
      </c>
      <c r="B14" s="6" t="n">
        <v>2087</v>
      </c>
      <c r="C14" s="6" t="n">
        <v>55</v>
      </c>
    </row>
    <row r="15" spans="1:3">
      <c r="A15" s="4" t="s">
        <v>466</v>
      </c>
    </row>
    <row r="16" spans="1:3">
      <c r="A16" s="4" t="s">
        <v>458</v>
      </c>
      <c r="B16" s="5" t="n">
        <v>1727</v>
      </c>
      <c r="C16" s="5" t="n">
        <v>7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7</v>
      </c>
      <c r="B1" s="2" t="s">
        <v>2</v>
      </c>
      <c r="C1" s="2" t="s">
        <v>39</v>
      </c>
    </row>
    <row r="2" spans="1:3">
      <c r="A2" s="3" t="s">
        <v>468</v>
      </c>
    </row>
    <row r="3" spans="1:3">
      <c r="A3" s="4" t="s">
        <v>469</v>
      </c>
      <c r="B3" s="5" t="n">
        <v>3339</v>
      </c>
      <c r="C3" s="5" t="n">
        <v>0</v>
      </c>
    </row>
    <row r="4" spans="1:3">
      <c r="A4" s="4" t="s">
        <v>470</v>
      </c>
      <c r="B4" s="6" t="n">
        <v>548</v>
      </c>
      <c r="C4" s="6" t="n">
        <v>0</v>
      </c>
    </row>
    <row r="5" spans="1:3">
      <c r="A5" s="4" t="s">
        <v>455</v>
      </c>
      <c r="B5" s="6" t="n">
        <v>210</v>
      </c>
      <c r="C5" s="6" t="n">
        <v>555</v>
      </c>
    </row>
    <row r="6" spans="1:3">
      <c r="A6" s="4" t="s">
        <v>471</v>
      </c>
      <c r="B6" s="6" t="n">
        <v>2838</v>
      </c>
      <c r="C6" s="6" t="n">
        <v>147</v>
      </c>
    </row>
    <row r="7" spans="1:3">
      <c r="A7" s="4" t="s">
        <v>116</v>
      </c>
      <c r="B7" s="5" t="n">
        <v>6935</v>
      </c>
      <c r="C7" s="5" t="n">
        <v>7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2</v>
      </c>
      <c r="B1" s="2" t="s">
        <v>2</v>
      </c>
      <c r="C1" s="2" t="s">
        <v>39</v>
      </c>
    </row>
    <row r="2" spans="1:3">
      <c r="A2" s="3" t="s">
        <v>473</v>
      </c>
    </row>
    <row r="3" spans="1:3">
      <c r="A3" s="4" t="s">
        <v>474</v>
      </c>
      <c r="B3" s="5" t="n">
        <v>9731</v>
      </c>
      <c r="C3" s="5" t="n">
        <v>86</v>
      </c>
    </row>
    <row r="4" spans="1:3">
      <c r="A4" s="4" t="s">
        <v>475</v>
      </c>
      <c r="B4" s="6" t="n">
        <v>4798</v>
      </c>
      <c r="C4" s="6" t="n">
        <v>239</v>
      </c>
    </row>
    <row r="5" spans="1:3">
      <c r="A5" s="4" t="s">
        <v>476</v>
      </c>
      <c r="B5" s="6" t="n">
        <v>4715</v>
      </c>
      <c r="C5" s="6" t="n">
        <v>1059</v>
      </c>
    </row>
    <row r="6" spans="1:3">
      <c r="A6" s="4" t="s">
        <v>477</v>
      </c>
      <c r="B6" s="6" t="n">
        <v>3757</v>
      </c>
      <c r="C6" s="6" t="n">
        <v>0</v>
      </c>
    </row>
    <row r="7" spans="1:3">
      <c r="A7" s="4" t="s">
        <v>478</v>
      </c>
      <c r="B7" s="6" t="n">
        <v>2701</v>
      </c>
      <c r="C7" s="6" t="n">
        <v>0</v>
      </c>
    </row>
    <row r="8" spans="1:3">
      <c r="A8" s="4" t="s">
        <v>479</v>
      </c>
      <c r="B8" s="6" t="n">
        <v>1670</v>
      </c>
      <c r="C8" s="6" t="n">
        <v>0</v>
      </c>
    </row>
    <row r="9" spans="1:3">
      <c r="A9" s="4" t="s">
        <v>480</v>
      </c>
      <c r="B9" s="6" t="n">
        <v>470</v>
      </c>
      <c r="C9" s="6" t="n">
        <v>0</v>
      </c>
    </row>
    <row r="10" spans="1:3">
      <c r="A10" s="4" t="s">
        <v>481</v>
      </c>
      <c r="B10" s="6" t="n">
        <v>6177</v>
      </c>
      <c r="C10" s="6" t="n">
        <v>1010</v>
      </c>
    </row>
    <row r="11" spans="1:3">
      <c r="A11" s="4" t="s">
        <v>482</v>
      </c>
      <c r="B11" s="5" t="n">
        <v>34019</v>
      </c>
      <c r="C11" s="5" t="n">
        <v>2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3</v>
      </c>
      <c r="B1" s="2" t="s">
        <v>2</v>
      </c>
      <c r="C1" s="2" t="s">
        <v>39</v>
      </c>
    </row>
    <row r="2" spans="1:3">
      <c r="A2" s="4" t="s">
        <v>48</v>
      </c>
      <c r="B2" s="5" t="n">
        <v>31514</v>
      </c>
      <c r="C2" s="5" t="n">
        <v>21230</v>
      </c>
    </row>
    <row r="3" spans="1:3">
      <c r="A3" s="4" t="s">
        <v>425</v>
      </c>
    </row>
    <row r="4" spans="1:3">
      <c r="A4" s="4" t="s">
        <v>48</v>
      </c>
      <c r="B4" s="6" t="n">
        <v>10284</v>
      </c>
      <c r="C4" s="6" t="n">
        <v>0</v>
      </c>
    </row>
    <row r="5" spans="1:3">
      <c r="A5" s="4" t="s">
        <v>428</v>
      </c>
    </row>
    <row r="6" spans="1:3">
      <c r="A6" s="4" t="s">
        <v>48</v>
      </c>
      <c r="B6" s="6" t="n">
        <v>9418</v>
      </c>
      <c r="C6" s="6" t="n">
        <v>9418</v>
      </c>
    </row>
    <row r="7" spans="1:3">
      <c r="A7" s="4" t="s">
        <v>426</v>
      </c>
    </row>
    <row r="8" spans="1:3">
      <c r="A8" s="4" t="s">
        <v>48</v>
      </c>
      <c r="B8" s="6" t="n">
        <v>5149</v>
      </c>
      <c r="C8" s="6" t="n">
        <v>5149</v>
      </c>
    </row>
    <row r="9" spans="1:3">
      <c r="A9" s="4" t="s">
        <v>484</v>
      </c>
    </row>
    <row r="10" spans="1:3">
      <c r="A10" s="4" t="s">
        <v>48</v>
      </c>
      <c r="B10" s="6" t="n">
        <v>4506</v>
      </c>
      <c r="C10" s="6" t="n">
        <v>4506</v>
      </c>
    </row>
    <row r="11" spans="1:3">
      <c r="A11" s="4" t="s">
        <v>427</v>
      </c>
    </row>
    <row r="12" spans="1:3">
      <c r="A12" s="4" t="s">
        <v>48</v>
      </c>
      <c r="B12" s="6" t="n">
        <v>1768</v>
      </c>
      <c r="C12" s="6" t="n">
        <v>1768</v>
      </c>
    </row>
    <row r="13" spans="1:3">
      <c r="A13" s="4" t="s">
        <v>485</v>
      </c>
    </row>
    <row r="14" spans="1:3">
      <c r="A14" s="4" t="s">
        <v>48</v>
      </c>
      <c r="B14" s="5" t="n">
        <v>389</v>
      </c>
      <c r="C14" s="5" t="n">
        <v>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6</v>
      </c>
      <c r="B1" s="2" t="s">
        <v>2</v>
      </c>
      <c r="C1" s="2" t="s">
        <v>39</v>
      </c>
    </row>
    <row r="2" spans="1:3">
      <c r="A2" s="4" t="s">
        <v>487</v>
      </c>
      <c r="B2" s="5" t="n">
        <v>70910</v>
      </c>
      <c r="C2" s="5" t="n">
        <v>24925</v>
      </c>
    </row>
    <row r="3" spans="1:3">
      <c r="A3" s="4" t="s">
        <v>488</v>
      </c>
      <c r="B3" s="6" t="n">
        <v>3080</v>
      </c>
      <c r="C3" s="6" t="n">
        <v>1369</v>
      </c>
    </row>
    <row r="4" spans="1:3">
      <c r="A4" s="4" t="s">
        <v>489</v>
      </c>
      <c r="B4" s="6" t="n">
        <v>67830</v>
      </c>
      <c r="C4" s="6" t="n">
        <v>23556</v>
      </c>
    </row>
    <row r="5" spans="1:3">
      <c r="A5" s="4" t="s">
        <v>387</v>
      </c>
    </row>
    <row r="6" spans="1:3">
      <c r="A6" s="4" t="s">
        <v>487</v>
      </c>
      <c r="B6" s="6" t="n">
        <v>20420</v>
      </c>
      <c r="C6" s="6" t="n">
        <v>0</v>
      </c>
    </row>
    <row r="7" spans="1:3">
      <c r="A7" s="4" t="s">
        <v>488</v>
      </c>
      <c r="B7" s="6" t="n">
        <v>40</v>
      </c>
      <c r="C7" s="6" t="n">
        <v>0</v>
      </c>
    </row>
    <row r="8" spans="1:3">
      <c r="A8" s="4" t="s">
        <v>489</v>
      </c>
      <c r="B8" s="6" t="n">
        <v>20380</v>
      </c>
      <c r="C8" s="6" t="n">
        <v>0</v>
      </c>
    </row>
    <row r="9" spans="1:3">
      <c r="A9" s="4" t="s">
        <v>392</v>
      </c>
    </row>
    <row r="10" spans="1:3">
      <c r="A10" s="4" t="s">
        <v>487</v>
      </c>
      <c r="B10" s="6" t="n">
        <v>6089</v>
      </c>
      <c r="C10" s="6" t="n">
        <v>5990</v>
      </c>
    </row>
    <row r="11" spans="1:3">
      <c r="A11" s="4" t="s">
        <v>488</v>
      </c>
      <c r="B11" s="6" t="n">
        <v>418</v>
      </c>
      <c r="C11" s="6" t="n">
        <v>74</v>
      </c>
    </row>
    <row r="12" spans="1:3">
      <c r="A12" s="4" t="s">
        <v>489</v>
      </c>
      <c r="B12" s="6" t="n">
        <v>5671</v>
      </c>
      <c r="C12" s="6" t="n">
        <v>5916</v>
      </c>
    </row>
    <row r="13" spans="1:3">
      <c r="A13" s="4" t="s">
        <v>395</v>
      </c>
    </row>
    <row r="14" spans="1:3">
      <c r="A14" s="4" t="s">
        <v>487</v>
      </c>
      <c r="B14" s="6" t="n">
        <v>11610</v>
      </c>
      <c r="C14" s="6" t="n">
        <v>3530</v>
      </c>
    </row>
    <row r="15" spans="1:3">
      <c r="A15" s="4" t="s">
        <v>488</v>
      </c>
      <c r="B15" s="6" t="n">
        <v>380</v>
      </c>
      <c r="C15" s="6" t="n">
        <v>132</v>
      </c>
    </row>
    <row r="16" spans="1:3">
      <c r="A16" s="4" t="s">
        <v>489</v>
      </c>
      <c r="B16" s="6" t="n">
        <v>11230</v>
      </c>
      <c r="C16" s="6" t="n">
        <v>3398</v>
      </c>
    </row>
    <row r="17" spans="1:3">
      <c r="A17" s="4" t="s">
        <v>394</v>
      </c>
    </row>
    <row r="18" spans="1:3">
      <c r="A18" s="4" t="s">
        <v>487</v>
      </c>
      <c r="B18" s="6" t="n">
        <v>12301</v>
      </c>
      <c r="C18" s="6" t="n">
        <v>4861</v>
      </c>
    </row>
    <row r="19" spans="1:3">
      <c r="A19" s="4" t="s">
        <v>488</v>
      </c>
      <c r="B19" s="6" t="n">
        <v>584</v>
      </c>
      <c r="C19" s="6" t="n">
        <v>243</v>
      </c>
    </row>
    <row r="20" spans="1:3">
      <c r="A20" s="4" t="s">
        <v>489</v>
      </c>
      <c r="B20" s="6" t="n">
        <v>11717</v>
      </c>
      <c r="C20" s="6" t="n">
        <v>4618</v>
      </c>
    </row>
    <row r="21" spans="1:3">
      <c r="A21" s="4" t="s">
        <v>396</v>
      </c>
    </row>
    <row r="22" spans="1:3">
      <c r="A22" s="4" t="s">
        <v>487</v>
      </c>
      <c r="B22" s="6" t="n">
        <v>9760</v>
      </c>
      <c r="C22" s="6" t="n">
        <v>0</v>
      </c>
    </row>
    <row r="23" spans="1:3">
      <c r="A23" s="4" t="s">
        <v>488</v>
      </c>
      <c r="B23" s="6" t="n">
        <v>29</v>
      </c>
      <c r="C23" s="6" t="n">
        <v>0</v>
      </c>
    </row>
    <row r="24" spans="1:3">
      <c r="A24" s="4" t="s">
        <v>489</v>
      </c>
      <c r="B24" s="6" t="n">
        <v>9731</v>
      </c>
      <c r="C24" s="6" t="n">
        <v>0</v>
      </c>
    </row>
    <row r="25" spans="1:3">
      <c r="A25" s="4" t="s">
        <v>490</v>
      </c>
    </row>
    <row r="26" spans="1:3">
      <c r="A26" s="4" t="s">
        <v>487</v>
      </c>
      <c r="B26" s="6" t="n">
        <v>6444</v>
      </c>
      <c r="C26" s="6" t="n">
        <v>6444</v>
      </c>
    </row>
    <row r="27" spans="1:3">
      <c r="A27" s="4" t="s">
        <v>488</v>
      </c>
      <c r="B27" s="6" t="n">
        <v>1194</v>
      </c>
      <c r="C27" s="6" t="n">
        <v>760</v>
      </c>
    </row>
    <row r="28" spans="1:3">
      <c r="A28" s="4" t="s">
        <v>489</v>
      </c>
      <c r="B28" s="6" t="n">
        <v>5250</v>
      </c>
      <c r="C28" s="6" t="n">
        <v>5684</v>
      </c>
    </row>
    <row r="29" spans="1:3">
      <c r="A29" s="4" t="s">
        <v>402</v>
      </c>
    </row>
    <row r="30" spans="1:3">
      <c r="A30" s="4" t="s">
        <v>487</v>
      </c>
      <c r="B30" s="6" t="n">
        <v>4100</v>
      </c>
      <c r="C30" s="6" t="n">
        <v>4100</v>
      </c>
    </row>
    <row r="31" spans="1:3">
      <c r="A31" s="4" t="s">
        <v>488</v>
      </c>
      <c r="B31" s="6" t="n">
        <v>433</v>
      </c>
      <c r="C31" s="6" t="n">
        <v>160</v>
      </c>
    </row>
    <row r="32" spans="1:3">
      <c r="A32" s="4" t="s">
        <v>489</v>
      </c>
      <c r="B32" s="6" t="n">
        <v>3667</v>
      </c>
      <c r="C32" s="6" t="n">
        <v>3940</v>
      </c>
    </row>
    <row r="33" spans="1:3">
      <c r="A33" s="4" t="s">
        <v>403</v>
      </c>
    </row>
    <row r="34" spans="1:3">
      <c r="A34" s="4" t="s">
        <v>487</v>
      </c>
      <c r="B34" s="6" t="n">
        <v>186</v>
      </c>
      <c r="C34" s="6" t="n">
        <v>0</v>
      </c>
    </row>
    <row r="35" spans="1:3">
      <c r="A35" s="4" t="s">
        <v>488</v>
      </c>
      <c r="B35" s="6" t="n">
        <v>2</v>
      </c>
      <c r="C35" s="6" t="n">
        <v>0</v>
      </c>
    </row>
    <row r="36" spans="1:3">
      <c r="A36" s="4" t="s">
        <v>489</v>
      </c>
      <c r="B36" s="5" t="n">
        <v>184</v>
      </c>
      <c r="C36"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9</v>
      </c>
    </row>
    <row r="2" spans="1:3">
      <c r="A2" s="3" t="s">
        <v>492</v>
      </c>
    </row>
    <row r="3" spans="1:3">
      <c r="A3" s="4" t="s">
        <v>493</v>
      </c>
      <c r="B3" s="5" t="n">
        <v>4785</v>
      </c>
    </row>
    <row r="4" spans="1:3">
      <c r="A4" s="4" t="s">
        <v>494</v>
      </c>
      <c r="B4" s="6" t="n">
        <v>4785</v>
      </c>
    </row>
    <row r="5" spans="1:3">
      <c r="A5" s="4" t="s">
        <v>495</v>
      </c>
      <c r="B5" s="6" t="n">
        <v>4783</v>
      </c>
    </row>
    <row r="6" spans="1:3">
      <c r="A6" s="4" t="s">
        <v>496</v>
      </c>
      <c r="B6" s="6" t="n">
        <v>4723</v>
      </c>
    </row>
    <row r="7" spans="1:3">
      <c r="A7" s="4" t="s">
        <v>497</v>
      </c>
      <c r="B7" s="6" t="n">
        <v>4723</v>
      </c>
    </row>
    <row r="8" spans="1:3">
      <c r="A8" s="4" t="s">
        <v>498</v>
      </c>
      <c r="B8" s="6" t="n">
        <v>44031</v>
      </c>
    </row>
    <row r="9" spans="1:3">
      <c r="A9" s="4" t="s">
        <v>116</v>
      </c>
      <c r="B9" s="5" t="n">
        <v>67830</v>
      </c>
      <c r="C9" s="5" t="n">
        <v>235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9</v>
      </c>
      <c r="B1" s="2" t="s">
        <v>1</v>
      </c>
    </row>
    <row r="2" spans="1:3">
      <c r="B2" s="2" t="s">
        <v>2</v>
      </c>
      <c r="C2" s="2" t="s">
        <v>39</v>
      </c>
    </row>
    <row r="3" spans="1:3">
      <c r="A3" s="3" t="s">
        <v>500</v>
      </c>
    </row>
    <row r="4" spans="1:3">
      <c r="A4" s="4" t="s">
        <v>501</v>
      </c>
      <c r="B4" s="5" t="n">
        <v>17000</v>
      </c>
      <c r="C4" s="5" t="n">
        <v>1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02</v>
      </c>
      <c r="B1" s="2" t="s">
        <v>2</v>
      </c>
      <c r="C1" s="2" t="s">
        <v>39</v>
      </c>
    </row>
    <row r="2" spans="1:3">
      <c r="A2" s="3" t="s">
        <v>503</v>
      </c>
    </row>
    <row r="3" spans="1:3">
      <c r="A3" s="4" t="s">
        <v>504</v>
      </c>
      <c r="B3" s="5" t="n">
        <v>19221</v>
      </c>
      <c r="C3" s="5" t="n">
        <v>4274</v>
      </c>
    </row>
    <row r="4" spans="1:3">
      <c r="A4" s="4" t="s">
        <v>505</v>
      </c>
      <c r="B4" s="6" t="n">
        <v>-732</v>
      </c>
      <c r="C4" s="6" t="n">
        <v>-209</v>
      </c>
    </row>
    <row r="5" spans="1:3">
      <c r="A5" s="4" t="s">
        <v>506</v>
      </c>
      <c r="B5" s="6" t="n">
        <v>18489</v>
      </c>
      <c r="C5" s="6" t="n">
        <v>4065</v>
      </c>
    </row>
    <row r="6" spans="1:3">
      <c r="A6" s="3" t="s">
        <v>507</v>
      </c>
    </row>
    <row r="7" spans="1:3">
      <c r="A7" s="4" t="s">
        <v>508</v>
      </c>
      <c r="B7" s="6" t="n">
        <v>4798</v>
      </c>
      <c r="C7" s="6" t="n">
        <v>239</v>
      </c>
    </row>
    <row r="8" spans="1:3">
      <c r="A8" s="4" t="s">
        <v>509</v>
      </c>
      <c r="B8" s="6" t="n">
        <v>13686</v>
      </c>
      <c r="C8" s="6" t="n">
        <v>3821</v>
      </c>
    </row>
    <row r="9" spans="1:3">
      <c r="A9" s="4" t="s">
        <v>116</v>
      </c>
      <c r="B9" s="6" t="n">
        <v>18484</v>
      </c>
      <c r="C9" s="5" t="n">
        <v>4060</v>
      </c>
    </row>
    <row r="10" spans="1:3">
      <c r="A10" s="4" t="s">
        <v>510</v>
      </c>
    </row>
    <row r="11" spans="1:3">
      <c r="A11" s="3" t="s">
        <v>503</v>
      </c>
    </row>
    <row r="12" spans="1:3">
      <c r="A12" s="4" t="s">
        <v>504</v>
      </c>
      <c r="B12" s="6" t="n">
        <v>4274</v>
      </c>
    </row>
    <row r="13" spans="1:3">
      <c r="A13" s="4" t="s">
        <v>505</v>
      </c>
      <c r="B13" s="6" t="n">
        <v>-449</v>
      </c>
    </row>
    <row r="14" spans="1:3">
      <c r="A14" s="4" t="s">
        <v>506</v>
      </c>
      <c r="B14" s="6" t="n">
        <v>3825</v>
      </c>
    </row>
    <row r="15" spans="1:3">
      <c r="A15" s="3" t="s">
        <v>507</v>
      </c>
    </row>
    <row r="16" spans="1:3">
      <c r="A16" s="4" t="s">
        <v>508</v>
      </c>
      <c r="B16" s="6" t="n">
        <v>277</v>
      </c>
    </row>
    <row r="17" spans="1:3">
      <c r="A17" s="4" t="s">
        <v>509</v>
      </c>
      <c r="B17" s="6" t="n">
        <v>3543</v>
      </c>
    </row>
    <row r="18" spans="1:3">
      <c r="A18" s="4" t="s">
        <v>116</v>
      </c>
      <c r="B18" s="6" t="n">
        <v>3820</v>
      </c>
    </row>
    <row r="19" spans="1:3">
      <c r="A19" s="4" t="s">
        <v>511</v>
      </c>
    </row>
    <row r="20" spans="1:3">
      <c r="A20" s="3" t="s">
        <v>503</v>
      </c>
    </row>
    <row r="21" spans="1:3">
      <c r="A21" s="4" t="s">
        <v>504</v>
      </c>
      <c r="B21" s="6" t="n">
        <v>13369</v>
      </c>
    </row>
    <row r="22" spans="1:3">
      <c r="A22" s="4" t="s">
        <v>505</v>
      </c>
      <c r="B22" s="6" t="n">
        <v>-101</v>
      </c>
    </row>
    <row r="23" spans="1:3">
      <c r="A23" s="4" t="s">
        <v>506</v>
      </c>
      <c r="B23" s="6" t="n">
        <v>13268</v>
      </c>
    </row>
    <row r="24" spans="1:3">
      <c r="A24" s="3" t="s">
        <v>507</v>
      </c>
    </row>
    <row r="25" spans="1:3">
      <c r="A25" s="4" t="s">
        <v>508</v>
      </c>
      <c r="B25" s="6" t="n">
        <v>4167</v>
      </c>
    </row>
    <row r="26" spans="1:3">
      <c r="A26" s="4" t="s">
        <v>509</v>
      </c>
      <c r="B26" s="6" t="n">
        <v>9101</v>
      </c>
    </row>
    <row r="27" spans="1:3">
      <c r="A27" s="4" t="s">
        <v>116</v>
      </c>
      <c r="B27" s="6" t="n">
        <v>13268</v>
      </c>
    </row>
    <row r="28" spans="1:3">
      <c r="A28" s="4" t="s">
        <v>512</v>
      </c>
    </row>
    <row r="29" spans="1:3">
      <c r="A29" s="3" t="s">
        <v>503</v>
      </c>
    </row>
    <row r="30" spans="1:3">
      <c r="A30" s="4" t="s">
        <v>504</v>
      </c>
      <c r="B30" s="6" t="n">
        <v>1578</v>
      </c>
    </row>
    <row r="31" spans="1:3">
      <c r="A31" s="4" t="s">
        <v>505</v>
      </c>
      <c r="B31" s="6" t="n">
        <v>-182</v>
      </c>
    </row>
    <row r="32" spans="1:3">
      <c r="A32" s="4" t="s">
        <v>506</v>
      </c>
      <c r="B32" s="6" t="n">
        <v>1396</v>
      </c>
    </row>
    <row r="33" spans="1:3">
      <c r="A33" s="3" t="s">
        <v>507</v>
      </c>
    </row>
    <row r="34" spans="1:3">
      <c r="A34" s="4" t="s">
        <v>508</v>
      </c>
      <c r="B34" s="6" t="n">
        <v>354</v>
      </c>
    </row>
    <row r="35" spans="1:3">
      <c r="A35" s="4" t="s">
        <v>509</v>
      </c>
      <c r="B35" s="6" t="n">
        <v>1042</v>
      </c>
    </row>
    <row r="36" spans="1:3">
      <c r="A36" s="4" t="s">
        <v>116</v>
      </c>
      <c r="B36" s="5" t="n">
        <v>1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48"/>
    <col customWidth="1" max="6" min="6" width="29"/>
    <col customWidth="1" max="7" min="7" width="11"/>
  </cols>
  <sheetData>
    <row r="1" spans="1:7">
      <c r="A1" s="1" t="s">
        <v>111</v>
      </c>
      <c r="B1" s="2" t="s">
        <v>74</v>
      </c>
      <c r="C1" s="2" t="s">
        <v>112</v>
      </c>
      <c r="D1" s="2" t="s">
        <v>113</v>
      </c>
      <c r="E1" s="2" t="s">
        <v>114</v>
      </c>
      <c r="F1" s="2" t="s">
        <v>115</v>
      </c>
      <c r="G1" s="2" t="s">
        <v>116</v>
      </c>
    </row>
    <row r="2" spans="1:7">
      <c r="A2" s="4" t="s">
        <v>117</v>
      </c>
      <c r="B2" s="5" t="n">
        <v>1</v>
      </c>
      <c r="C2" s="5" t="n">
        <v>22</v>
      </c>
      <c r="D2" s="5" t="n">
        <v>11821</v>
      </c>
      <c r="E2" s="5" t="n">
        <v>0</v>
      </c>
      <c r="F2" s="5" t="n">
        <v>-6965</v>
      </c>
      <c r="G2" s="5" t="n">
        <v>4879</v>
      </c>
    </row>
    <row r="3" spans="1:7">
      <c r="A3" s="4" t="s">
        <v>118</v>
      </c>
      <c r="B3" s="6" t="n">
        <v>535</v>
      </c>
      <c r="C3" s="6" t="n">
        <v>21900</v>
      </c>
    </row>
    <row r="4" spans="1:7">
      <c r="A4" s="4" t="s">
        <v>119</v>
      </c>
      <c r="C4" s="5" t="n">
        <v>5</v>
      </c>
      <c r="D4" s="6" t="n">
        <v>15394</v>
      </c>
      <c r="E4" s="4" t="s">
        <v>65</v>
      </c>
      <c r="F4" s="4" t="s">
        <v>65</v>
      </c>
      <c r="G4" s="6" t="n">
        <v>15399</v>
      </c>
    </row>
    <row r="5" spans="1:7">
      <c r="A5" s="4" t="s">
        <v>120</v>
      </c>
      <c r="C5" s="6" t="n">
        <v>4929</v>
      </c>
    </row>
    <row r="6" spans="1:7">
      <c r="A6" s="4" t="s">
        <v>121</v>
      </c>
      <c r="C6" s="5" t="n">
        <v>2</v>
      </c>
      <c r="D6" s="6" t="n">
        <v>9084</v>
      </c>
      <c r="E6" s="4" t="s">
        <v>65</v>
      </c>
      <c r="F6" s="4" t="s">
        <v>65</v>
      </c>
      <c r="G6" s="6" t="n">
        <v>9086</v>
      </c>
    </row>
    <row r="7" spans="1:7">
      <c r="A7" s="4" t="s">
        <v>122</v>
      </c>
      <c r="C7" s="6" t="n">
        <v>2200</v>
      </c>
    </row>
    <row r="8" spans="1:7">
      <c r="A8" s="4" t="s">
        <v>123</v>
      </c>
      <c r="C8" s="5" t="n">
        <v>3</v>
      </c>
      <c r="D8" s="6" t="n">
        <v>18597</v>
      </c>
      <c r="E8" s="4" t="s">
        <v>65</v>
      </c>
      <c r="F8" s="4" t="s">
        <v>65</v>
      </c>
      <c r="G8" s="6" t="n">
        <v>18600</v>
      </c>
    </row>
    <row r="9" spans="1:7">
      <c r="A9" s="4" t="s">
        <v>124</v>
      </c>
      <c r="C9" s="6" t="n">
        <v>3000</v>
      </c>
    </row>
    <row r="10" spans="1:7">
      <c r="A10" s="4" t="s">
        <v>125</v>
      </c>
      <c r="C10" s="5" t="n">
        <v>1</v>
      </c>
      <c r="D10" s="6" t="n">
        <v>5495</v>
      </c>
      <c r="E10" s="4" t="s">
        <v>65</v>
      </c>
      <c r="F10" s="4" t="s">
        <v>65</v>
      </c>
      <c r="G10" s="6" t="n">
        <v>5496</v>
      </c>
    </row>
    <row r="11" spans="1:7">
      <c r="A11" s="4" t="s">
        <v>126</v>
      </c>
      <c r="C11" s="6" t="n">
        <v>1200</v>
      </c>
    </row>
    <row r="12" spans="1:7">
      <c r="A12" s="4" t="s">
        <v>127</v>
      </c>
      <c r="C12" s="5" t="n">
        <v>1</v>
      </c>
      <c r="D12" s="6" t="n">
        <v>2501</v>
      </c>
      <c r="E12" s="4" t="s">
        <v>65</v>
      </c>
      <c r="F12" s="4" t="s">
        <v>65</v>
      </c>
      <c r="G12" s="6" t="n">
        <v>2502</v>
      </c>
    </row>
    <row r="13" spans="1:7">
      <c r="A13" s="4" t="s">
        <v>128</v>
      </c>
      <c r="C13" s="6" t="n">
        <v>645</v>
      </c>
    </row>
    <row r="14" spans="1:7">
      <c r="A14" s="4" t="s">
        <v>129</v>
      </c>
      <c r="C14" s="4" t="s">
        <v>65</v>
      </c>
      <c r="D14" s="6" t="n">
        <v>162</v>
      </c>
      <c r="E14" s="4" t="s">
        <v>65</v>
      </c>
      <c r="F14" s="4" t="s">
        <v>65</v>
      </c>
      <c r="G14" s="6" t="n">
        <v>162</v>
      </c>
    </row>
    <row r="15" spans="1:7">
      <c r="A15" s="4" t="s">
        <v>130</v>
      </c>
      <c r="B15" s="6" t="n">
        <v>-250</v>
      </c>
    </row>
    <row r="16" spans="1:7">
      <c r="A16" s="4" t="s">
        <v>131</v>
      </c>
      <c r="B16" s="5" t="n">
        <v>-1</v>
      </c>
      <c r="C16" s="5" t="n">
        <v>1</v>
      </c>
    </row>
    <row r="17" spans="1:7">
      <c r="A17" s="4" t="s">
        <v>132</v>
      </c>
      <c r="B17" s="6" t="n">
        <v>-116</v>
      </c>
      <c r="C17" s="6" t="n">
        <v>925</v>
      </c>
    </row>
    <row r="18" spans="1:7">
      <c r="A18" s="4" t="s">
        <v>133</v>
      </c>
      <c r="C18" s="4" t="s">
        <v>65</v>
      </c>
      <c r="D18" s="6" t="n">
        <v>150</v>
      </c>
      <c r="E18" s="4" t="s">
        <v>65</v>
      </c>
      <c r="F18" s="4" t="s">
        <v>65</v>
      </c>
      <c r="G18" s="6" t="n">
        <v>150</v>
      </c>
    </row>
    <row r="19" spans="1:7">
      <c r="A19" s="4" t="s">
        <v>134</v>
      </c>
      <c r="C19" s="6" t="n">
        <v>373</v>
      </c>
    </row>
    <row r="20" spans="1:7">
      <c r="A20" s="4" t="s">
        <v>135</v>
      </c>
      <c r="F20" s="6" t="n">
        <v>-3536</v>
      </c>
      <c r="G20" s="6" t="n">
        <v>-3536</v>
      </c>
    </row>
    <row r="21" spans="1:7">
      <c r="A21" s="4" t="s">
        <v>136</v>
      </c>
      <c r="B21" s="5" t="n">
        <v>0</v>
      </c>
      <c r="C21" s="5" t="n">
        <v>35</v>
      </c>
      <c r="D21" s="6" t="n">
        <v>63204</v>
      </c>
      <c r="E21" s="6" t="n">
        <v>0</v>
      </c>
      <c r="F21" s="6" t="n">
        <v>-10501</v>
      </c>
      <c r="G21" s="6" t="n">
        <v>52738</v>
      </c>
    </row>
    <row r="22" spans="1:7">
      <c r="A22" s="4" t="s">
        <v>137</v>
      </c>
      <c r="B22" s="6" t="n">
        <v>169</v>
      </c>
      <c r="C22" s="6" t="n">
        <v>35172</v>
      </c>
    </row>
    <row r="23" spans="1:7">
      <c r="A23" s="4" t="s">
        <v>119</v>
      </c>
      <c r="C23" s="5" t="n">
        <v>35</v>
      </c>
      <c r="D23" s="6" t="n">
        <v>97606</v>
      </c>
      <c r="E23" s="4" t="s">
        <v>65</v>
      </c>
      <c r="F23" s="4" t="s">
        <v>65</v>
      </c>
      <c r="G23" s="6" t="n">
        <v>97641</v>
      </c>
    </row>
    <row r="24" spans="1:7">
      <c r="A24" s="4" t="s">
        <v>120</v>
      </c>
      <c r="C24" s="6" t="n">
        <v>34684</v>
      </c>
    </row>
    <row r="25" spans="1:7">
      <c r="A25" s="4" t="s">
        <v>138</v>
      </c>
      <c r="C25" s="5" t="n">
        <v>2</v>
      </c>
      <c r="D25" s="6" t="n">
        <v>10968</v>
      </c>
      <c r="E25" s="4" t="s">
        <v>65</v>
      </c>
      <c r="F25" s="4" t="s">
        <v>65</v>
      </c>
      <c r="G25" s="6" t="n">
        <v>10970</v>
      </c>
    </row>
    <row r="26" spans="1:7">
      <c r="A26" s="4" t="s">
        <v>139</v>
      </c>
      <c r="C26" s="6" t="n">
        <v>2016</v>
      </c>
    </row>
    <row r="27" spans="1:7">
      <c r="A27" s="4" t="s">
        <v>127</v>
      </c>
      <c r="C27" s="4" t="s">
        <v>65</v>
      </c>
      <c r="D27" s="6" t="n">
        <v>353</v>
      </c>
      <c r="E27" s="4" t="s">
        <v>65</v>
      </c>
      <c r="F27" s="4" t="s">
        <v>65</v>
      </c>
      <c r="G27" s="6" t="n">
        <v>353</v>
      </c>
    </row>
    <row r="28" spans="1:7">
      <c r="A28" s="4" t="s">
        <v>128</v>
      </c>
      <c r="C28" s="6" t="n">
        <v>158</v>
      </c>
    </row>
    <row r="29" spans="1:7">
      <c r="A29" s="4" t="s">
        <v>129</v>
      </c>
      <c r="D29" s="6" t="n">
        <v>1219</v>
      </c>
      <c r="E29" s="4" t="s">
        <v>65</v>
      </c>
      <c r="F29" s="4" t="s">
        <v>65</v>
      </c>
      <c r="G29" s="6" t="n">
        <v>1219</v>
      </c>
    </row>
    <row r="30" spans="1:7">
      <c r="A30" s="4" t="s">
        <v>131</v>
      </c>
      <c r="B30" s="5" t="n">
        <v>0</v>
      </c>
      <c r="C30" s="5" t="n">
        <v>1</v>
      </c>
      <c r="D30" s="6" t="n">
        <v>-1</v>
      </c>
    </row>
    <row r="31" spans="1:7">
      <c r="A31" s="4" t="s">
        <v>132</v>
      </c>
      <c r="B31" s="6" t="n">
        <v>-169</v>
      </c>
      <c r="C31" s="6" t="n">
        <v>1354</v>
      </c>
    </row>
    <row r="32" spans="1:7">
      <c r="A32" s="4" t="s">
        <v>140</v>
      </c>
      <c r="C32" s="5" t="n">
        <v>7</v>
      </c>
      <c r="D32" s="4" t="s">
        <v>65</v>
      </c>
      <c r="E32" s="4" t="s">
        <v>65</v>
      </c>
      <c r="F32" s="4" t="s">
        <v>65</v>
      </c>
      <c r="G32" s="6" t="n">
        <v>7</v>
      </c>
    </row>
    <row r="33" spans="1:7">
      <c r="A33" s="4" t="s">
        <v>141</v>
      </c>
      <c r="B33" s="6" t="n">
        <v>-7</v>
      </c>
      <c r="C33" s="6" t="n">
        <v>6900</v>
      </c>
    </row>
    <row r="34" spans="1:7">
      <c r="A34" s="4" t="s">
        <v>142</v>
      </c>
      <c r="C34" s="5" t="n">
        <v>-7</v>
      </c>
      <c r="D34" s="4" t="s">
        <v>65</v>
      </c>
      <c r="E34" s="4" t="s">
        <v>65</v>
      </c>
      <c r="F34" s="4" t="s">
        <v>65</v>
      </c>
      <c r="G34" s="6" t="n">
        <v>-7</v>
      </c>
    </row>
    <row r="35" spans="1:7">
      <c r="A35" s="4" t="s">
        <v>143</v>
      </c>
      <c r="B35" s="6" t="n">
        <v>7</v>
      </c>
      <c r="C35" s="6" t="n">
        <v>-6900</v>
      </c>
    </row>
    <row r="36" spans="1:7">
      <c r="A36" s="4" t="s">
        <v>144</v>
      </c>
      <c r="C36" s="5" t="n">
        <v>1</v>
      </c>
      <c r="D36" s="6" t="n">
        <v>-1</v>
      </c>
    </row>
    <row r="37" spans="1:7">
      <c r="A37" s="4" t="s">
        <v>145</v>
      </c>
      <c r="C37" s="6" t="n">
        <v>449</v>
      </c>
    </row>
    <row r="38" spans="1:7">
      <c r="A38" s="4" t="s">
        <v>146</v>
      </c>
      <c r="C38" s="4" t="s">
        <v>65</v>
      </c>
      <c r="D38" s="6" t="n">
        <v>1166</v>
      </c>
      <c r="E38" s="4" t="s">
        <v>65</v>
      </c>
      <c r="F38" s="4" t="s">
        <v>65</v>
      </c>
      <c r="G38" s="6" t="n">
        <v>1166</v>
      </c>
    </row>
    <row r="39" spans="1:7">
      <c r="A39" s="4" t="s">
        <v>147</v>
      </c>
      <c r="C39" s="6" t="n">
        <v>214</v>
      </c>
    </row>
    <row r="40" spans="1:7">
      <c r="A40" s="4" t="s">
        <v>148</v>
      </c>
      <c r="C40" s="4" t="s">
        <v>65</v>
      </c>
      <c r="D40" s="6" t="n">
        <v>470</v>
      </c>
      <c r="E40" s="4" t="s">
        <v>65</v>
      </c>
      <c r="F40" s="4" t="s">
        <v>65</v>
      </c>
      <c r="G40" s="6" t="n">
        <v>470</v>
      </c>
    </row>
    <row r="41" spans="1:7">
      <c r="A41" s="4" t="s">
        <v>149</v>
      </c>
      <c r="C41" s="6" t="n">
        <v>226</v>
      </c>
    </row>
    <row r="42" spans="1:7">
      <c r="A42" s="4" t="s">
        <v>150</v>
      </c>
      <c r="C42" s="5" t="n">
        <v>1</v>
      </c>
      <c r="D42" s="6" t="n">
        <v>1487</v>
      </c>
      <c r="E42" s="4" t="s">
        <v>65</v>
      </c>
      <c r="F42" s="4" t="s">
        <v>65</v>
      </c>
      <c r="G42" s="6" t="n">
        <v>1488</v>
      </c>
    </row>
    <row r="43" spans="1:7">
      <c r="A43" s="4" t="s">
        <v>151</v>
      </c>
      <c r="C43" s="6" t="n">
        <v>794</v>
      </c>
    </row>
    <row r="44" spans="1:7">
      <c r="A44" s="4" t="s">
        <v>152</v>
      </c>
      <c r="E44" s="6" t="n">
        <v>626</v>
      </c>
      <c r="F44" s="4" t="s">
        <v>65</v>
      </c>
      <c r="G44" s="6" t="n">
        <v>626</v>
      </c>
    </row>
    <row r="45" spans="1:7">
      <c r="A45" s="4" t="s">
        <v>135</v>
      </c>
      <c r="F45" s="6" t="n">
        <v>-12135</v>
      </c>
      <c r="G45" s="6" t="n">
        <v>-12135</v>
      </c>
    </row>
    <row r="46" spans="1:7">
      <c r="A46" s="4" t="s">
        <v>153</v>
      </c>
      <c r="B46" s="5" t="n">
        <v>0</v>
      </c>
      <c r="C46" s="5" t="n">
        <v>75</v>
      </c>
      <c r="D46" s="5" t="n">
        <v>176471</v>
      </c>
      <c r="E46" s="5" t="n">
        <v>626</v>
      </c>
      <c r="F46" s="5" t="n">
        <v>-22636</v>
      </c>
      <c r="G46" s="5" t="n">
        <v>154536</v>
      </c>
    </row>
    <row r="47" spans="1:7">
      <c r="A47" s="4" t="s">
        <v>154</v>
      </c>
      <c r="B47" s="6" t="n">
        <v>0</v>
      </c>
      <c r="C47" s="6" t="n">
        <v>750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13</v>
      </c>
      <c r="B1" s="2" t="s">
        <v>407</v>
      </c>
    </row>
    <row r="2" spans="1:2">
      <c r="A2" s="3" t="s">
        <v>239</v>
      </c>
    </row>
    <row r="3" spans="1:2">
      <c r="A3" s="4" t="s">
        <v>493</v>
      </c>
      <c r="B3" s="5" t="n">
        <v>6328</v>
      </c>
    </row>
    <row r="4" spans="1:2">
      <c r="A4" s="4" t="s">
        <v>494</v>
      </c>
      <c r="B4" s="6" t="n">
        <v>4480</v>
      </c>
    </row>
    <row r="5" spans="1:2">
      <c r="A5" s="4" t="s">
        <v>495</v>
      </c>
      <c r="B5" s="6" t="n">
        <v>3040</v>
      </c>
    </row>
    <row r="6" spans="1:2">
      <c r="A6" s="4" t="s">
        <v>496</v>
      </c>
      <c r="B6" s="6" t="n">
        <v>2672</v>
      </c>
    </row>
    <row r="7" spans="1:2">
      <c r="A7" s="4" t="s">
        <v>497</v>
      </c>
      <c r="B7" s="6" t="n">
        <v>2261</v>
      </c>
    </row>
    <row r="8" spans="1:2">
      <c r="A8" s="4" t="s">
        <v>498</v>
      </c>
      <c r="B8" s="6" t="n">
        <v>5611</v>
      </c>
    </row>
    <row r="9" spans="1:2">
      <c r="A9" s="4" t="s">
        <v>116</v>
      </c>
      <c r="B9" s="6" t="n">
        <v>24392</v>
      </c>
    </row>
    <row r="10" spans="1:2">
      <c r="A10" s="4" t="s">
        <v>514</v>
      </c>
      <c r="B10" s="6" t="n">
        <v>-5908</v>
      </c>
    </row>
    <row r="11" spans="1:2">
      <c r="A11" s="4" t="s">
        <v>515</v>
      </c>
      <c r="B11" s="5" t="n">
        <v>184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9</v>
      </c>
    </row>
    <row r="2" spans="1:3">
      <c r="A2" s="4" t="s">
        <v>517</v>
      </c>
      <c r="B2" s="5" t="n">
        <v>4694</v>
      </c>
      <c r="C2" s="5" t="n">
        <v>3549</v>
      </c>
    </row>
    <row r="3" spans="1:3">
      <c r="A3" s="4" t="s">
        <v>518</v>
      </c>
      <c r="B3" s="6" t="n">
        <v>-3369</v>
      </c>
      <c r="C3" s="6" t="n">
        <v>-3549</v>
      </c>
    </row>
    <row r="4" spans="1:3">
      <c r="A4" s="4" t="s">
        <v>519</v>
      </c>
      <c r="B4" s="6" t="n">
        <v>1325</v>
      </c>
      <c r="C4" s="6" t="n">
        <v>0</v>
      </c>
    </row>
    <row r="5" spans="1:3">
      <c r="A5" s="4" t="s">
        <v>520</v>
      </c>
    </row>
    <row r="6" spans="1:3">
      <c r="A6" s="4" t="s">
        <v>517</v>
      </c>
      <c r="B6" s="6" t="n">
        <v>2000</v>
      </c>
      <c r="C6" s="6" t="n">
        <v>0</v>
      </c>
    </row>
    <row r="7" spans="1:3">
      <c r="A7" s="4" t="s">
        <v>521</v>
      </c>
    </row>
    <row r="8" spans="1:3">
      <c r="A8" s="4" t="s">
        <v>517</v>
      </c>
      <c r="B8" s="6" t="n">
        <v>2628</v>
      </c>
      <c r="C8" s="6" t="n">
        <v>0</v>
      </c>
    </row>
    <row r="9" spans="1:3">
      <c r="A9" s="4" t="s">
        <v>522</v>
      </c>
    </row>
    <row r="10" spans="1:3">
      <c r="A10" s="4" t="s">
        <v>517</v>
      </c>
      <c r="B10" s="6" t="n">
        <v>66</v>
      </c>
      <c r="C10" s="6" t="n">
        <v>122</v>
      </c>
    </row>
    <row r="11" spans="1:3">
      <c r="A11" s="4" t="s">
        <v>523</v>
      </c>
    </row>
    <row r="12" spans="1:3">
      <c r="A12" s="4" t="s">
        <v>517</v>
      </c>
      <c r="B12" s="6" t="n">
        <v>0</v>
      </c>
      <c r="C12" s="6" t="n">
        <v>2000</v>
      </c>
    </row>
    <row r="13" spans="1:3">
      <c r="A13" s="4" t="s">
        <v>524</v>
      </c>
    </row>
    <row r="14" spans="1:3">
      <c r="A14" s="4" t="s">
        <v>517</v>
      </c>
      <c r="B14" s="5" t="n">
        <v>0</v>
      </c>
      <c r="C14" s="5" t="n">
        <v>14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525</v>
      </c>
      <c r="B1" s="2" t="s">
        <v>407</v>
      </c>
    </row>
    <row r="2" spans="1:2">
      <c r="A2" s="3" t="s">
        <v>227</v>
      </c>
    </row>
    <row r="3" spans="1:2">
      <c r="A3" s="4" t="s">
        <v>493</v>
      </c>
      <c r="B3" s="5" t="n">
        <v>3369</v>
      </c>
    </row>
    <row r="4" spans="1:2">
      <c r="A4" s="4" t="s">
        <v>494</v>
      </c>
      <c r="B4" s="6" t="n">
        <v>1322</v>
      </c>
    </row>
    <row r="5" spans="1:2">
      <c r="A5" s="4" t="s">
        <v>495</v>
      </c>
      <c r="B5" s="6" t="n">
        <v>3</v>
      </c>
    </row>
    <row r="6" spans="1:2">
      <c r="A6" s="4" t="s">
        <v>116</v>
      </c>
      <c r="B6" s="5" t="n">
        <v>46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6"/>
    <col customWidth="1" max="2" min="2" width="27"/>
  </cols>
  <sheetData>
    <row r="1" spans="1:2">
      <c r="A1" s="1" t="s">
        <v>526</v>
      </c>
      <c r="B1" s="2" t="s">
        <v>1</v>
      </c>
    </row>
    <row r="2" spans="1:2">
      <c r="B2" s="2" t="s">
        <v>527</v>
      </c>
    </row>
    <row r="3" spans="1:2">
      <c r="A3" s="4" t="s">
        <v>528</v>
      </c>
      <c r="B3" s="6" t="n">
        <v>34684</v>
      </c>
    </row>
    <row r="4" spans="1:2">
      <c r="A4" s="4" t="s">
        <v>529</v>
      </c>
      <c r="B4" s="5" t="n">
        <v>105711</v>
      </c>
    </row>
    <row r="5" spans="1:2">
      <c r="A5" s="4" t="s">
        <v>530</v>
      </c>
      <c r="B5" s="6" t="n">
        <v>-5854</v>
      </c>
    </row>
    <row r="6" spans="1:2">
      <c r="A6" s="4" t="s">
        <v>531</v>
      </c>
      <c r="B6" s="6" t="n">
        <v>-2216</v>
      </c>
    </row>
    <row r="7" spans="1:2">
      <c r="A7" s="4" t="s">
        <v>532</v>
      </c>
      <c r="B7" s="5" t="n">
        <v>97641</v>
      </c>
    </row>
    <row r="8" spans="1:2">
      <c r="A8" s="4" t="s">
        <v>533</v>
      </c>
    </row>
    <row r="9" spans="1:2">
      <c r="A9" s="4" t="s">
        <v>528</v>
      </c>
      <c r="B9" s="6" t="n">
        <v>2560</v>
      </c>
    </row>
    <row r="10" spans="1:2">
      <c r="A10" s="4" t="s">
        <v>529</v>
      </c>
      <c r="B10" s="5" t="n">
        <v>4480</v>
      </c>
    </row>
    <row r="11" spans="1:2">
      <c r="A11" s="4" t="s">
        <v>530</v>
      </c>
      <c r="B11" s="6" t="n">
        <v>-269</v>
      </c>
    </row>
    <row r="12" spans="1:2">
      <c r="A12" s="4" t="s">
        <v>531</v>
      </c>
      <c r="B12" s="6" t="n">
        <v>-448</v>
      </c>
    </row>
    <row r="13" spans="1:2">
      <c r="A13" s="4" t="s">
        <v>532</v>
      </c>
      <c r="B13" s="5" t="n">
        <v>3763</v>
      </c>
    </row>
    <row r="14" spans="1:2">
      <c r="A14" s="4" t="s">
        <v>534</v>
      </c>
    </row>
    <row r="15" spans="1:2">
      <c r="A15" s="4" t="s">
        <v>528</v>
      </c>
      <c r="B15" s="6" t="n">
        <v>9200</v>
      </c>
    </row>
    <row r="16" spans="1:2">
      <c r="A16" s="4" t="s">
        <v>529</v>
      </c>
      <c r="B16" s="5" t="n">
        <v>11776</v>
      </c>
    </row>
    <row r="17" spans="1:2">
      <c r="A17" s="4" t="s">
        <v>530</v>
      </c>
      <c r="B17" s="6" t="n">
        <v>-824</v>
      </c>
    </row>
    <row r="18" spans="1:2">
      <c r="A18" s="4" t="s">
        <v>531</v>
      </c>
      <c r="B18" s="6" t="n">
        <v>-647</v>
      </c>
    </row>
    <row r="19" spans="1:2">
      <c r="A19" s="4" t="s">
        <v>532</v>
      </c>
      <c r="B19" s="5" t="n">
        <v>10305</v>
      </c>
    </row>
    <row r="20" spans="1:2">
      <c r="A20" s="4" t="s">
        <v>535</v>
      </c>
    </row>
    <row r="21" spans="1:2">
      <c r="A21" s="4" t="s">
        <v>528</v>
      </c>
      <c r="B21" s="6" t="n">
        <v>8089</v>
      </c>
    </row>
    <row r="22" spans="1:2">
      <c r="A22" s="4" t="s">
        <v>529</v>
      </c>
      <c r="B22" s="5" t="n">
        <v>37533</v>
      </c>
    </row>
    <row r="23" spans="1:2">
      <c r="A23" s="4" t="s">
        <v>530</v>
      </c>
      <c r="B23" s="6" t="n">
        <v>-1126</v>
      </c>
    </row>
    <row r="24" spans="1:2">
      <c r="A24" s="4" t="s">
        <v>531</v>
      </c>
      <c r="B24" s="6" t="n">
        <v>-603</v>
      </c>
    </row>
    <row r="25" spans="1:2">
      <c r="A25" s="4" t="s">
        <v>532</v>
      </c>
      <c r="B25" s="5" t="n">
        <v>35804</v>
      </c>
    </row>
    <row r="26" spans="1:2">
      <c r="A26" s="4" t="s">
        <v>536</v>
      </c>
    </row>
    <row r="27" spans="1:2">
      <c r="A27" s="4" t="s">
        <v>528</v>
      </c>
      <c r="B27" s="6" t="n">
        <v>14835</v>
      </c>
    </row>
    <row r="28" spans="1:2">
      <c r="A28" s="4" t="s">
        <v>529</v>
      </c>
      <c r="B28" s="5" t="n">
        <v>51922</v>
      </c>
    </row>
    <row r="29" spans="1:2">
      <c r="A29" s="4" t="s">
        <v>530</v>
      </c>
      <c r="B29" s="6" t="n">
        <v>-3635</v>
      </c>
    </row>
    <row r="30" spans="1:2">
      <c r="A30" s="4" t="s">
        <v>531</v>
      </c>
      <c r="B30" s="6" t="n">
        <v>-518</v>
      </c>
    </row>
    <row r="31" spans="1:2">
      <c r="A31" s="4" t="s">
        <v>532</v>
      </c>
      <c r="B31" s="5" t="n">
        <v>477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7</v>
      </c>
      <c r="B1" s="2" t="s">
        <v>2</v>
      </c>
      <c r="C1" s="2" t="s">
        <v>39</v>
      </c>
    </row>
    <row r="2" spans="1:3">
      <c r="A2" s="4" t="s">
        <v>538</v>
      </c>
      <c r="B2" s="6" t="n">
        <v>100000</v>
      </c>
      <c r="C2" s="6" t="n">
        <v>100000</v>
      </c>
    </row>
    <row r="3" spans="1:3">
      <c r="A3" s="4" t="s">
        <v>539</v>
      </c>
      <c r="B3" s="7" t="n">
        <v>0.001</v>
      </c>
      <c r="C3" s="7" t="n">
        <v>0.001</v>
      </c>
    </row>
    <row r="4" spans="1:3">
      <c r="A4" s="4" t="s">
        <v>74</v>
      </c>
    </row>
    <row r="5" spans="1:3">
      <c r="A5" s="4" t="s">
        <v>540</v>
      </c>
      <c r="B5" s="6" t="n">
        <v>300</v>
      </c>
      <c r="C5" s="6" t="n">
        <v>300</v>
      </c>
    </row>
    <row r="6" spans="1:3">
      <c r="A6" s="4" t="s">
        <v>541</v>
      </c>
      <c r="B6" s="7" t="n">
        <v>0.001</v>
      </c>
      <c r="C6" s="7" t="n">
        <v>0.001</v>
      </c>
    </row>
    <row r="7" spans="1:3">
      <c r="A7" s="4" t="s">
        <v>542</v>
      </c>
      <c r="B7" s="6" t="n">
        <v>0</v>
      </c>
      <c r="C7" s="6" t="n">
        <v>169</v>
      </c>
    </row>
    <row r="8" spans="1:3">
      <c r="A8" s="4" t="s">
        <v>543</v>
      </c>
      <c r="B8" s="6" t="n">
        <v>0</v>
      </c>
      <c r="C8" s="6" t="n">
        <v>1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544</v>
      </c>
      <c r="B1" s="2" t="s">
        <v>1</v>
      </c>
    </row>
    <row r="2" spans="1:3">
      <c r="B2" s="2" t="s">
        <v>2</v>
      </c>
      <c r="C2" s="2" t="s">
        <v>39</v>
      </c>
    </row>
    <row r="3" spans="1:3">
      <c r="A3" s="3" t="s">
        <v>545</v>
      </c>
    </row>
    <row r="4" spans="1:3">
      <c r="A4" s="4" t="s">
        <v>546</v>
      </c>
      <c r="B4" s="6" t="n">
        <v>2491</v>
      </c>
      <c r="C4" s="6" t="n">
        <v>1019</v>
      </c>
    </row>
    <row r="5" spans="1:3">
      <c r="A5" s="4" t="s">
        <v>547</v>
      </c>
      <c r="B5" s="6" t="n">
        <v>926</v>
      </c>
      <c r="C5" s="6" t="n">
        <v>1472</v>
      </c>
    </row>
    <row r="6" spans="1:3">
      <c r="A6" s="4" t="s">
        <v>548</v>
      </c>
      <c r="B6" s="6" t="n">
        <v>-213</v>
      </c>
      <c r="C6" s="6" t="n">
        <v>0</v>
      </c>
    </row>
    <row r="7" spans="1:3">
      <c r="A7" s="4" t="s">
        <v>549</v>
      </c>
      <c r="B7" s="6" t="n">
        <v>-418</v>
      </c>
      <c r="C7" s="6" t="n">
        <v>0</v>
      </c>
    </row>
    <row r="8" spans="1:3">
      <c r="A8" s="4" t="s">
        <v>550</v>
      </c>
      <c r="B8" s="6" t="n">
        <v>2786</v>
      </c>
      <c r="C8" s="6" t="n">
        <v>2491</v>
      </c>
    </row>
    <row r="9" spans="1:3">
      <c r="A9" s="4" t="s">
        <v>551</v>
      </c>
      <c r="B9" s="6" t="n">
        <v>943</v>
      </c>
      <c r="C9" s="6" t="n">
        <v>343</v>
      </c>
    </row>
    <row r="10" spans="1:3">
      <c r="A10" s="4" t="s">
        <v>552</v>
      </c>
      <c r="B10" s="8" t="n">
        <v>1.93</v>
      </c>
      <c r="C10" s="8" t="n">
        <v>1.79</v>
      </c>
    </row>
    <row r="11" spans="1:3">
      <c r="A11" s="4" t="s">
        <v>553</v>
      </c>
      <c r="B11" s="9" t="n">
        <v>4.63</v>
      </c>
      <c r="C11" s="9" t="n">
        <v>2.02</v>
      </c>
    </row>
    <row r="12" spans="1:3">
      <c r="A12" s="4" t="s">
        <v>554</v>
      </c>
      <c r="B12" s="6" t="n">
        <v>2</v>
      </c>
      <c r="C12" s="6" t="n">
        <v>0</v>
      </c>
    </row>
    <row r="13" spans="1:3">
      <c r="A13" s="4" t="s">
        <v>555</v>
      </c>
      <c r="B13" s="9" t="n">
        <v>1.79</v>
      </c>
      <c r="C13" s="6" t="n">
        <v>0</v>
      </c>
    </row>
    <row r="14" spans="1:3">
      <c r="A14" s="4" t="s">
        <v>556</v>
      </c>
      <c r="B14" s="9" t="n">
        <v>2.84</v>
      </c>
      <c r="C14" s="9" t="n">
        <v>1.93</v>
      </c>
    </row>
    <row r="15" spans="1:3">
      <c r="A15" s="4" t="s">
        <v>557</v>
      </c>
      <c r="B15" s="8" t="n">
        <v>1.94</v>
      </c>
      <c r="C15" s="8" t="n">
        <v>1.79</v>
      </c>
    </row>
    <row r="16" spans="1:3">
      <c r="A16" s="4" t="s">
        <v>558</v>
      </c>
      <c r="B16" s="4" t="s">
        <v>559</v>
      </c>
      <c r="C16" s="4" t="s">
        <v>560</v>
      </c>
    </row>
    <row r="17" spans="1:3">
      <c r="A17" s="4" t="s">
        <v>561</v>
      </c>
      <c r="B17" s="4" t="s">
        <v>562</v>
      </c>
      <c r="C17" s="4" t="s">
        <v>5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63</v>
      </c>
      <c r="B1" s="2" t="s">
        <v>1</v>
      </c>
    </row>
    <row r="2" spans="1:3">
      <c r="B2" s="2" t="s">
        <v>2</v>
      </c>
      <c r="C2" s="2" t="s">
        <v>39</v>
      </c>
    </row>
    <row r="3" spans="1:3">
      <c r="A3" s="3" t="s">
        <v>564</v>
      </c>
    </row>
    <row r="4" spans="1:3">
      <c r="A4" s="4" t="s">
        <v>565</v>
      </c>
      <c r="B4" s="8" t="n">
        <v>4.63</v>
      </c>
      <c r="C4" s="8" t="n">
        <v>1.79</v>
      </c>
    </row>
    <row r="5" spans="1:3">
      <c r="A5" s="4" t="s">
        <v>566</v>
      </c>
      <c r="B5" s="4" t="s">
        <v>567</v>
      </c>
      <c r="C5" s="4" t="s">
        <v>405</v>
      </c>
    </row>
    <row r="6" spans="1:3">
      <c r="A6" s="4" t="s">
        <v>568</v>
      </c>
      <c r="B6" s="4" t="s">
        <v>569</v>
      </c>
      <c r="C6" s="4" t="s">
        <v>570</v>
      </c>
    </row>
    <row r="7" spans="1:3">
      <c r="A7" s="4" t="s">
        <v>571</v>
      </c>
      <c r="B7" s="4" t="s">
        <v>572</v>
      </c>
      <c r="C7" s="4" t="s">
        <v>572</v>
      </c>
    </row>
    <row r="8" spans="1:3">
      <c r="A8" s="4" t="s">
        <v>573</v>
      </c>
      <c r="B8" s="4" t="s">
        <v>574</v>
      </c>
      <c r="C8" s="4" t="s">
        <v>5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6</v>
      </c>
      <c r="B1" s="2" t="s">
        <v>1</v>
      </c>
    </row>
    <row r="2" spans="1:5">
      <c r="B2" s="2" t="s">
        <v>2</v>
      </c>
      <c r="C2" s="2" t="s">
        <v>39</v>
      </c>
      <c r="D2" s="2" t="s">
        <v>2</v>
      </c>
      <c r="E2" s="2" t="s">
        <v>39</v>
      </c>
    </row>
    <row r="3" spans="1:5">
      <c r="A3" s="4" t="s">
        <v>577</v>
      </c>
      <c r="B3" s="6" t="n">
        <v>1823</v>
      </c>
      <c r="C3" s="6" t="n">
        <v>1876</v>
      </c>
    </row>
    <row r="4" spans="1:5">
      <c r="A4" s="4" t="s">
        <v>578</v>
      </c>
      <c r="B4" s="6" t="n">
        <v>193</v>
      </c>
      <c r="C4" s="6" t="n">
        <v>588</v>
      </c>
    </row>
    <row r="5" spans="1:5">
      <c r="A5" s="4" t="s">
        <v>579</v>
      </c>
      <c r="B5" s="6" t="n">
        <v>-35</v>
      </c>
      <c r="C5" s="6" t="n">
        <v>0</v>
      </c>
    </row>
    <row r="6" spans="1:5">
      <c r="A6" s="4" t="s">
        <v>580</v>
      </c>
      <c r="B6" s="6" t="n">
        <v>-963</v>
      </c>
      <c r="C6" s="6" t="n">
        <v>-641</v>
      </c>
    </row>
    <row r="7" spans="1:5">
      <c r="A7" s="4" t="s">
        <v>581</v>
      </c>
      <c r="B7" s="6" t="n">
        <v>1018</v>
      </c>
      <c r="C7" s="6" t="n">
        <v>1823</v>
      </c>
    </row>
    <row r="8" spans="1:5">
      <c r="A8" s="4" t="s">
        <v>582</v>
      </c>
      <c r="B8" s="5" t="n">
        <v>5294</v>
      </c>
      <c r="C8" s="5" t="n">
        <v>3956</v>
      </c>
    </row>
    <row r="9" spans="1:5">
      <c r="A9" s="4" t="s">
        <v>583</v>
      </c>
      <c r="B9" s="6" t="n">
        <v>1518</v>
      </c>
      <c r="C9" s="6" t="n">
        <v>534</v>
      </c>
    </row>
    <row r="10" spans="1:5">
      <c r="A10" s="4" t="s">
        <v>584</v>
      </c>
      <c r="B10" s="6" t="n">
        <v>429</v>
      </c>
      <c r="C10" s="6" t="n">
        <v>1339</v>
      </c>
    </row>
    <row r="11" spans="1:5">
      <c r="A11" s="4" t="s">
        <v>585</v>
      </c>
      <c r="B11" s="6" t="n">
        <v>-76</v>
      </c>
      <c r="C11" s="6" t="n">
        <v>0</v>
      </c>
    </row>
    <row r="12" spans="1:5">
      <c r="A12" s="4" t="s">
        <v>586</v>
      </c>
      <c r="B12" s="6" t="n">
        <v>-1314</v>
      </c>
      <c r="C12" s="6" t="n">
        <v>-355</v>
      </c>
    </row>
    <row r="13" spans="1:5">
      <c r="A13" s="4" t="s">
        <v>587</v>
      </c>
      <c r="B13" s="6" t="n">
        <v>557</v>
      </c>
      <c r="C13" s="6" t="n">
        <v>1518</v>
      </c>
    </row>
    <row r="14" spans="1:5">
      <c r="A14" s="3" t="s">
        <v>588</v>
      </c>
    </row>
    <row r="15" spans="1:5">
      <c r="A15" s="4" t="s">
        <v>589</v>
      </c>
      <c r="D15" s="5" t="n">
        <v>347</v>
      </c>
      <c r="E15" s="5" t="n">
        <v>963</v>
      </c>
    </row>
    <row r="16" spans="1:5">
      <c r="A16" s="4" t="s">
        <v>590</v>
      </c>
      <c r="D16" s="6" t="n">
        <v>210</v>
      </c>
      <c r="E16" s="6" t="n">
        <v>555</v>
      </c>
    </row>
    <row r="17" spans="1:5">
      <c r="A17" s="4" t="s">
        <v>116</v>
      </c>
      <c r="B17" s="5" t="n">
        <v>1518</v>
      </c>
      <c r="C17" s="5" t="n">
        <v>1518</v>
      </c>
      <c r="D17" s="5" t="n">
        <v>557</v>
      </c>
      <c r="E17" s="5" t="n">
        <v>15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27"/>
  </cols>
  <sheetData>
    <row r="1" spans="1:2">
      <c r="A1" s="1" t="s">
        <v>591</v>
      </c>
      <c r="B1" s="2" t="s">
        <v>1</v>
      </c>
    </row>
    <row r="2" spans="1:2">
      <c r="B2" s="2" t="s">
        <v>527</v>
      </c>
    </row>
    <row r="3" spans="1:2">
      <c r="A3" s="4" t="s">
        <v>592</v>
      </c>
      <c r="B3" s="6" t="n">
        <v>43</v>
      </c>
    </row>
    <row r="4" spans="1:2">
      <c r="A4" s="4" t="s">
        <v>593</v>
      </c>
      <c r="B4" s="6" t="n">
        <v>631</v>
      </c>
    </row>
    <row r="5" spans="1:2">
      <c r="A5" s="4" t="s">
        <v>594</v>
      </c>
      <c r="B5" s="6" t="n">
        <v>555</v>
      </c>
    </row>
    <row r="6" spans="1:2">
      <c r="A6" s="4" t="s">
        <v>595</v>
      </c>
      <c r="B6" s="6" t="n">
        <v>1229</v>
      </c>
    </row>
    <row r="7" spans="1:2">
      <c r="A7" s="4" t="s">
        <v>596</v>
      </c>
      <c r="B7" s="5" t="n">
        <v>224</v>
      </c>
    </row>
    <row r="8" spans="1:2">
      <c r="A8" s="4" t="s">
        <v>597</v>
      </c>
      <c r="B8" s="6" t="n">
        <v>3281</v>
      </c>
    </row>
    <row r="9" spans="1:2">
      <c r="A9" s="4" t="s">
        <v>598</v>
      </c>
      <c r="B9" s="6" t="n">
        <v>2886</v>
      </c>
    </row>
    <row r="10" spans="1:2">
      <c r="A10" s="4" t="s">
        <v>599</v>
      </c>
      <c r="B10" s="5" t="n">
        <v>6391</v>
      </c>
    </row>
    <row r="11" spans="1:2">
      <c r="A11" s="4" t="s">
        <v>600</v>
      </c>
    </row>
    <row r="12" spans="1:2">
      <c r="A12" s="4" t="s">
        <v>592</v>
      </c>
      <c r="B12" s="6" t="n">
        <v>0</v>
      </c>
    </row>
    <row r="13" spans="1:2">
      <c r="A13" s="4" t="s">
        <v>593</v>
      </c>
      <c r="B13" s="6" t="n">
        <v>216</v>
      </c>
    </row>
    <row r="14" spans="1:2">
      <c r="A14" s="4" t="s">
        <v>594</v>
      </c>
      <c r="B14" s="6" t="n">
        <v>0</v>
      </c>
    </row>
    <row r="15" spans="1:2">
      <c r="A15" s="4" t="s">
        <v>595</v>
      </c>
      <c r="B15" s="6" t="n">
        <v>216</v>
      </c>
    </row>
    <row r="16" spans="1:2">
      <c r="A16" s="4" t="s">
        <v>596</v>
      </c>
      <c r="B16" s="5" t="n">
        <v>0</v>
      </c>
    </row>
    <row r="17" spans="1:2">
      <c r="A17" s="4" t="s">
        <v>597</v>
      </c>
      <c r="B17" s="6" t="n">
        <v>1123</v>
      </c>
    </row>
    <row r="18" spans="1:2">
      <c r="A18" s="4" t="s">
        <v>598</v>
      </c>
      <c r="B18" s="6" t="n">
        <v>0</v>
      </c>
    </row>
    <row r="19" spans="1:2">
      <c r="A19" s="4" t="s">
        <v>599</v>
      </c>
      <c r="B19" s="5" t="n">
        <v>1123</v>
      </c>
    </row>
    <row r="20" spans="1:2">
      <c r="A20" s="4" t="s">
        <v>601</v>
      </c>
    </row>
    <row r="21" spans="1:2">
      <c r="A21" s="4" t="s">
        <v>592</v>
      </c>
      <c r="B21" s="6" t="n">
        <v>0</v>
      </c>
    </row>
    <row r="22" spans="1:2">
      <c r="A22" s="4" t="s">
        <v>593</v>
      </c>
      <c r="B22" s="6" t="n">
        <v>319</v>
      </c>
    </row>
    <row r="23" spans="1:2">
      <c r="A23" s="4" t="s">
        <v>594</v>
      </c>
      <c r="B23" s="6" t="n">
        <v>555</v>
      </c>
    </row>
    <row r="24" spans="1:2">
      <c r="A24" s="4" t="s">
        <v>595</v>
      </c>
      <c r="B24" s="6" t="n">
        <v>874</v>
      </c>
    </row>
    <row r="25" spans="1:2">
      <c r="A25" s="4" t="s">
        <v>596</v>
      </c>
      <c r="B25" s="5" t="n">
        <v>0</v>
      </c>
    </row>
    <row r="26" spans="1:2">
      <c r="A26" s="4" t="s">
        <v>597</v>
      </c>
      <c r="B26" s="6" t="n">
        <v>1659</v>
      </c>
    </row>
    <row r="27" spans="1:2">
      <c r="A27" s="4" t="s">
        <v>598</v>
      </c>
      <c r="B27" s="6" t="n">
        <v>2886</v>
      </c>
    </row>
    <row r="28" spans="1:2">
      <c r="A28" s="4" t="s">
        <v>599</v>
      </c>
      <c r="B28" s="5" t="n">
        <v>4545</v>
      </c>
    </row>
    <row r="29" spans="1:2">
      <c r="A29" s="4" t="s">
        <v>602</v>
      </c>
    </row>
    <row r="30" spans="1:2">
      <c r="A30" s="4" t="s">
        <v>592</v>
      </c>
      <c r="B30" s="6" t="n">
        <v>43</v>
      </c>
    </row>
    <row r="31" spans="1:2">
      <c r="A31" s="4" t="s">
        <v>593</v>
      </c>
      <c r="B31" s="6" t="n">
        <v>96</v>
      </c>
    </row>
    <row r="32" spans="1:2">
      <c r="A32" s="4" t="s">
        <v>594</v>
      </c>
      <c r="B32" s="6" t="n">
        <v>0</v>
      </c>
    </row>
    <row r="33" spans="1:2">
      <c r="A33" s="4" t="s">
        <v>595</v>
      </c>
      <c r="B33" s="6" t="n">
        <v>139</v>
      </c>
    </row>
    <row r="34" spans="1:2">
      <c r="A34" s="4" t="s">
        <v>596</v>
      </c>
      <c r="B34" s="5" t="n">
        <v>224</v>
      </c>
    </row>
    <row r="35" spans="1:2">
      <c r="A35" s="4" t="s">
        <v>597</v>
      </c>
      <c r="B35" s="6" t="n">
        <v>499</v>
      </c>
    </row>
    <row r="36" spans="1:2">
      <c r="A36" s="4" t="s">
        <v>598</v>
      </c>
      <c r="B36" s="6" t="n">
        <v>0</v>
      </c>
    </row>
    <row r="37" spans="1:2">
      <c r="A37" s="4" t="s">
        <v>599</v>
      </c>
      <c r="B37" s="5" t="n">
        <v>7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03</v>
      </c>
      <c r="B1" s="2" t="s">
        <v>1</v>
      </c>
    </row>
    <row r="2" spans="1:3">
      <c r="B2" s="2" t="s">
        <v>2</v>
      </c>
      <c r="C2" s="2" t="s">
        <v>39</v>
      </c>
    </row>
    <row r="3" spans="1:3">
      <c r="A3" s="3" t="s">
        <v>347</v>
      </c>
    </row>
    <row r="4" spans="1:3">
      <c r="A4" s="4" t="s">
        <v>604</v>
      </c>
      <c r="B4" s="5" t="n">
        <v>1219</v>
      </c>
      <c r="C4" s="5" t="n">
        <v>162</v>
      </c>
    </row>
    <row r="5" spans="1:3">
      <c r="A5" s="4" t="s">
        <v>605</v>
      </c>
      <c r="B5" s="6" t="n">
        <v>1314</v>
      </c>
      <c r="C5" s="6" t="n">
        <v>1569</v>
      </c>
    </row>
    <row r="6" spans="1:3">
      <c r="A6" s="4" t="s">
        <v>606</v>
      </c>
      <c r="B6" s="6" t="n">
        <v>2533</v>
      </c>
      <c r="C6" s="6" t="n">
        <v>1731</v>
      </c>
    </row>
    <row r="7" spans="1:3">
      <c r="A7" s="4" t="s">
        <v>607</v>
      </c>
      <c r="B7" s="6" t="n">
        <v>6811</v>
      </c>
      <c r="C7" s="6" t="n">
        <v>3035</v>
      </c>
    </row>
    <row r="8" spans="1:3">
      <c r="A8" s="4" t="s">
        <v>608</v>
      </c>
      <c r="B8" s="6" t="n">
        <v>557</v>
      </c>
      <c r="C8" s="6" t="n">
        <v>1442</v>
      </c>
    </row>
    <row r="9" spans="1:3">
      <c r="A9" s="4" t="s">
        <v>609</v>
      </c>
      <c r="B9" s="5" t="n">
        <v>7368</v>
      </c>
      <c r="C9" s="5" t="n">
        <v>44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9</v>
      </c>
    </row>
    <row r="3" spans="1:3">
      <c r="A3" s="3" t="s">
        <v>156</v>
      </c>
    </row>
    <row r="4" spans="1:3">
      <c r="A4" s="4" t="s">
        <v>135</v>
      </c>
      <c r="B4" s="5" t="n">
        <v>-12135</v>
      </c>
      <c r="C4" s="5" t="n">
        <v>-3536</v>
      </c>
    </row>
    <row r="5" spans="1:3">
      <c r="A5" s="3" t="s">
        <v>157</v>
      </c>
    </row>
    <row r="6" spans="1:3">
      <c r="A6" s="4" t="s">
        <v>158</v>
      </c>
      <c r="B6" s="6" t="n">
        <v>2310</v>
      </c>
      <c r="C6" s="6" t="n">
        <v>1606</v>
      </c>
    </row>
    <row r="7" spans="1:3">
      <c r="A7" s="4" t="s">
        <v>159</v>
      </c>
      <c r="B7" s="6" t="n">
        <v>780</v>
      </c>
      <c r="C7" s="6" t="n">
        <v>99</v>
      </c>
    </row>
    <row r="8" spans="1:3">
      <c r="A8" s="4" t="s">
        <v>94</v>
      </c>
      <c r="B8" s="6" t="n">
        <v>100</v>
      </c>
      <c r="C8" s="6" t="n">
        <v>0</v>
      </c>
    </row>
    <row r="9" spans="1:3">
      <c r="A9" s="4" t="s">
        <v>100</v>
      </c>
      <c r="B9" s="6" t="n">
        <v>470</v>
      </c>
      <c r="C9" s="6" t="n">
        <v>0</v>
      </c>
    </row>
    <row r="10" spans="1:3">
      <c r="A10" s="4" t="s">
        <v>160</v>
      </c>
      <c r="B10" s="6" t="n">
        <v>2533</v>
      </c>
      <c r="C10" s="6" t="n">
        <v>1731</v>
      </c>
    </row>
    <row r="11" spans="1:3">
      <c r="A11" s="4" t="s">
        <v>50</v>
      </c>
      <c r="B11" s="6" t="n">
        <v>-8927</v>
      </c>
      <c r="C11" s="6" t="n">
        <v>0</v>
      </c>
    </row>
    <row r="12" spans="1:3">
      <c r="A12" s="3" t="s">
        <v>161</v>
      </c>
    </row>
    <row r="13" spans="1:3">
      <c r="A13" s="4" t="s">
        <v>162</v>
      </c>
      <c r="B13" s="6" t="n">
        <v>1166</v>
      </c>
      <c r="C13" s="6" t="n">
        <v>0</v>
      </c>
    </row>
    <row r="14" spans="1:3">
      <c r="A14" s="4" t="s">
        <v>163</v>
      </c>
      <c r="B14" s="6" t="n">
        <v>61</v>
      </c>
      <c r="C14" s="6" t="n">
        <v>0</v>
      </c>
    </row>
    <row r="15" spans="1:3">
      <c r="A15" s="4" t="s">
        <v>164</v>
      </c>
      <c r="B15" s="6" t="n">
        <v>176</v>
      </c>
      <c r="C15" s="6" t="n">
        <v>0</v>
      </c>
    </row>
    <row r="16" spans="1:3">
      <c r="A16" s="4" t="s">
        <v>165</v>
      </c>
      <c r="B16" s="6" t="n">
        <v>0</v>
      </c>
      <c r="C16" s="6" t="n">
        <v>-3273</v>
      </c>
    </row>
    <row r="17" spans="1:3">
      <c r="A17" s="3" t="s">
        <v>166</v>
      </c>
    </row>
    <row r="18" spans="1:3">
      <c r="A18" s="4" t="s">
        <v>167</v>
      </c>
      <c r="B18" s="6" t="n">
        <v>1286</v>
      </c>
      <c r="C18" s="6" t="n">
        <v>-2301</v>
      </c>
    </row>
    <row r="19" spans="1:3">
      <c r="A19" s="4" t="s">
        <v>43</v>
      </c>
      <c r="B19" s="6" t="n">
        <v>-3374</v>
      </c>
      <c r="C19" s="6" t="n">
        <v>-299</v>
      </c>
    </row>
    <row r="20" spans="1:3">
      <c r="A20" s="4" t="s">
        <v>168</v>
      </c>
      <c r="B20" s="6" t="n">
        <v>-1838</v>
      </c>
      <c r="C20" s="6" t="n">
        <v>-470</v>
      </c>
    </row>
    <row r="21" spans="1:3">
      <c r="A21" s="4" t="s">
        <v>54</v>
      </c>
      <c r="B21" s="6" t="n">
        <v>-3583</v>
      </c>
      <c r="C21" s="6" t="n">
        <v>-1779</v>
      </c>
    </row>
    <row r="22" spans="1:3">
      <c r="A22" s="4" t="s">
        <v>55</v>
      </c>
      <c r="B22" s="6" t="n">
        <v>-856</v>
      </c>
      <c r="C22" s="6" t="n">
        <v>-189</v>
      </c>
    </row>
    <row r="23" spans="1:3">
      <c r="A23" s="4" t="s">
        <v>169</v>
      </c>
      <c r="B23" s="6" t="n">
        <v>-21831</v>
      </c>
      <c r="C23" s="6" t="n">
        <v>-8411</v>
      </c>
    </row>
    <row r="24" spans="1:3">
      <c r="A24" s="3" t="s">
        <v>170</v>
      </c>
    </row>
    <row r="25" spans="1:3">
      <c r="A25" s="4" t="s">
        <v>171</v>
      </c>
      <c r="B25" s="6" t="n">
        <v>-28694</v>
      </c>
      <c r="C25" s="6" t="n">
        <v>-2000</v>
      </c>
    </row>
    <row r="26" spans="1:3">
      <c r="A26" s="4" t="s">
        <v>172</v>
      </c>
      <c r="B26" s="6" t="n">
        <v>-744</v>
      </c>
      <c r="C26" s="6" t="n">
        <v>-563</v>
      </c>
    </row>
    <row r="27" spans="1:3">
      <c r="A27" s="4" t="s">
        <v>173</v>
      </c>
      <c r="B27" s="6" t="n">
        <v>0</v>
      </c>
      <c r="C27" s="6" t="n">
        <v>8790</v>
      </c>
    </row>
    <row r="28" spans="1:3">
      <c r="A28" s="4" t="s">
        <v>174</v>
      </c>
      <c r="B28" s="6" t="n">
        <v>-29438</v>
      </c>
      <c r="C28" s="6" t="n">
        <v>6227</v>
      </c>
    </row>
    <row r="29" spans="1:3">
      <c r="A29" s="3" t="s">
        <v>175</v>
      </c>
    </row>
    <row r="30" spans="1:3">
      <c r="A30" s="4" t="s">
        <v>176</v>
      </c>
      <c r="B30" s="6" t="n">
        <v>99857</v>
      </c>
      <c r="C30" s="6" t="n">
        <v>15399</v>
      </c>
    </row>
    <row r="31" spans="1:3">
      <c r="A31" s="4" t="s">
        <v>177</v>
      </c>
      <c r="B31" s="6" t="n">
        <v>-2217</v>
      </c>
      <c r="C31" s="6" t="n">
        <v>0</v>
      </c>
    </row>
    <row r="32" spans="1:3">
      <c r="A32" s="4" t="s">
        <v>178</v>
      </c>
      <c r="B32" s="6" t="n">
        <v>9526</v>
      </c>
      <c r="C32" s="6" t="n">
        <v>2000</v>
      </c>
    </row>
    <row r="33" spans="1:3">
      <c r="A33" s="4" t="s">
        <v>179</v>
      </c>
      <c r="B33" s="6" t="n">
        <v>-9955</v>
      </c>
      <c r="C33" s="6" t="n">
        <v>-15610</v>
      </c>
    </row>
    <row r="34" spans="1:3">
      <c r="A34" s="4" t="s">
        <v>180</v>
      </c>
      <c r="B34" s="6" t="n">
        <v>0</v>
      </c>
      <c r="C34" s="6" t="n">
        <v>151</v>
      </c>
    </row>
    <row r="35" spans="1:3">
      <c r="A35" s="4" t="s">
        <v>181</v>
      </c>
      <c r="B35" s="6" t="n">
        <v>-634</v>
      </c>
      <c r="C35" s="6" t="n">
        <v>0</v>
      </c>
    </row>
    <row r="36" spans="1:3">
      <c r="A36" s="4" t="s">
        <v>164</v>
      </c>
      <c r="B36" s="6" t="n">
        <v>-176</v>
      </c>
      <c r="C36" s="6" t="n">
        <v>0</v>
      </c>
    </row>
    <row r="37" spans="1:3">
      <c r="A37" s="4" t="s">
        <v>182</v>
      </c>
      <c r="B37" s="6" t="n">
        <v>96401</v>
      </c>
      <c r="C37" s="6" t="n">
        <v>1940</v>
      </c>
    </row>
    <row r="38" spans="1:3">
      <c r="A38" s="4" t="s">
        <v>183</v>
      </c>
      <c r="B38" s="6" t="n">
        <v>439</v>
      </c>
      <c r="C38" s="6" t="n">
        <v>0</v>
      </c>
    </row>
    <row r="39" spans="1:3">
      <c r="A39" s="4" t="s">
        <v>184</v>
      </c>
      <c r="B39" s="6" t="n">
        <v>45571</v>
      </c>
      <c r="C39" s="6" t="n">
        <v>-244</v>
      </c>
    </row>
    <row r="40" spans="1:3">
      <c r="A40" s="4" t="s">
        <v>185</v>
      </c>
      <c r="B40" s="6" t="n">
        <v>285</v>
      </c>
      <c r="C40" s="6" t="n">
        <v>529</v>
      </c>
    </row>
    <row r="41" spans="1:3">
      <c r="A41" s="4" t="s">
        <v>186</v>
      </c>
      <c r="B41" s="6" t="n">
        <v>42517</v>
      </c>
      <c r="C41" s="6" t="n">
        <v>285</v>
      </c>
    </row>
    <row r="42" spans="1:3">
      <c r="A42" s="3" t="s">
        <v>187</v>
      </c>
    </row>
    <row r="43" spans="1:3">
      <c r="A43" s="4" t="s">
        <v>188</v>
      </c>
      <c r="B43" s="6" t="n">
        <v>42517</v>
      </c>
      <c r="C43" s="6" t="n">
        <v>285</v>
      </c>
    </row>
    <row r="44" spans="1:3">
      <c r="A44" s="4" t="s">
        <v>189</v>
      </c>
      <c r="B44" s="6" t="n">
        <v>3339</v>
      </c>
      <c r="C44" s="6" t="n">
        <v>0</v>
      </c>
    </row>
    <row r="45" spans="1:3">
      <c r="A45" s="4" t="s">
        <v>186</v>
      </c>
      <c r="B45" s="6" t="n">
        <v>42517</v>
      </c>
      <c r="C45" s="6" t="n">
        <v>285</v>
      </c>
    </row>
    <row r="46" spans="1:3">
      <c r="A46" s="3" t="s">
        <v>190</v>
      </c>
    </row>
    <row r="47" spans="1:3">
      <c r="A47" s="4" t="s">
        <v>191</v>
      </c>
      <c r="B47" s="6" t="n">
        <v>386</v>
      </c>
      <c r="C47" s="6" t="n">
        <v>228</v>
      </c>
    </row>
    <row r="48" spans="1:3">
      <c r="A48" s="4" t="s">
        <v>192</v>
      </c>
      <c r="B48" s="6" t="n">
        <v>0</v>
      </c>
      <c r="C48" s="6" t="n">
        <v>0</v>
      </c>
    </row>
    <row r="49" spans="1:3">
      <c r="A49" s="4" t="s">
        <v>193</v>
      </c>
      <c r="B49" s="6" t="n">
        <v>2080</v>
      </c>
      <c r="C49" s="6" t="n">
        <v>644</v>
      </c>
    </row>
    <row r="50" spans="1:3">
      <c r="A50" s="3" t="s">
        <v>194</v>
      </c>
    </row>
    <row r="51" spans="1:3">
      <c r="A51" s="4" t="s">
        <v>195</v>
      </c>
      <c r="B51" s="6" t="n">
        <v>151902</v>
      </c>
      <c r="C51" s="6" t="n">
        <v>23353</v>
      </c>
    </row>
    <row r="52" spans="1:3">
      <c r="A52" s="4" t="s">
        <v>48</v>
      </c>
      <c r="B52" s="6" t="n">
        <v>10284</v>
      </c>
      <c r="C52" s="6" t="n">
        <v>16335</v>
      </c>
    </row>
    <row r="53" spans="1:3">
      <c r="A53" s="4" t="s">
        <v>196</v>
      </c>
      <c r="B53" s="6" t="n">
        <v>-109388</v>
      </c>
      <c r="C53" s="6" t="n">
        <v>-3706</v>
      </c>
    </row>
    <row r="54" spans="1:3">
      <c r="A54" s="4" t="s">
        <v>197</v>
      </c>
      <c r="B54" s="6" t="n">
        <v>52798</v>
      </c>
      <c r="C54" s="6" t="n">
        <v>35982</v>
      </c>
    </row>
    <row r="55" spans="1:3">
      <c r="A55" s="4" t="s">
        <v>198</v>
      </c>
      <c r="B55" s="6" t="n">
        <v>-10970</v>
      </c>
      <c r="C55" s="6" t="n">
        <v>-33182</v>
      </c>
    </row>
    <row r="56" spans="1:3">
      <c r="A56" s="4" t="s">
        <v>199</v>
      </c>
      <c r="B56" s="6" t="n">
        <v>-13134</v>
      </c>
      <c r="C56" s="6" t="n">
        <v>-800</v>
      </c>
    </row>
    <row r="57" spans="1:3">
      <c r="A57" s="4" t="s">
        <v>200</v>
      </c>
      <c r="B57" s="6" t="n">
        <v>28694</v>
      </c>
      <c r="C57" s="6" t="n">
        <v>2000</v>
      </c>
    </row>
    <row r="58" spans="1:3">
      <c r="A58" s="3" t="s">
        <v>201</v>
      </c>
    </row>
    <row r="59" spans="1:3">
      <c r="A59" s="4" t="s">
        <v>202</v>
      </c>
      <c r="B59" s="6" t="n">
        <v>0</v>
      </c>
      <c r="C59" s="6" t="n">
        <v>0</v>
      </c>
    </row>
    <row r="60" spans="1:3">
      <c r="A60" s="4" t="s">
        <v>203</v>
      </c>
      <c r="B60" s="6" t="n">
        <v>1427</v>
      </c>
      <c r="C60" s="6" t="n">
        <v>0</v>
      </c>
    </row>
    <row r="61" spans="1:3">
      <c r="A61" s="4" t="s">
        <v>204</v>
      </c>
      <c r="B61" s="6" t="n">
        <v>0</v>
      </c>
      <c r="C61" s="6" t="n">
        <v>0</v>
      </c>
    </row>
    <row r="62" spans="1:3">
      <c r="A62" s="4" t="s">
        <v>205</v>
      </c>
      <c r="B62" s="6" t="n">
        <v>0</v>
      </c>
      <c r="C62" s="6" t="n">
        <v>0</v>
      </c>
    </row>
    <row r="63" spans="1:3">
      <c r="A63" s="4" t="s">
        <v>206</v>
      </c>
      <c r="B63" s="6" t="n">
        <v>353</v>
      </c>
      <c r="C63" s="6" t="n">
        <v>0</v>
      </c>
    </row>
    <row r="64" spans="1:3">
      <c r="A64" s="4" t="s">
        <v>207</v>
      </c>
      <c r="B64" s="6" t="n">
        <v>170</v>
      </c>
      <c r="C64" s="6" t="n">
        <v>0</v>
      </c>
    </row>
    <row r="65" spans="1:3">
      <c r="A65" s="4" t="s">
        <v>208</v>
      </c>
      <c r="B65" s="6" t="n">
        <v>470</v>
      </c>
      <c r="C65" s="6" t="n">
        <v>0</v>
      </c>
    </row>
    <row r="66" spans="1:3">
      <c r="A66" s="4" t="s">
        <v>209</v>
      </c>
      <c r="B66" s="6" t="n">
        <v>1569</v>
      </c>
      <c r="C66" s="6" t="n">
        <v>4274</v>
      </c>
    </row>
    <row r="67" spans="1:3">
      <c r="A67" s="4" t="s">
        <v>210</v>
      </c>
      <c r="B67" s="5" t="n">
        <v>0</v>
      </c>
      <c r="C67" s="5" t="n">
        <v>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10</v>
      </c>
      <c r="B1" s="2" t="s">
        <v>1</v>
      </c>
    </row>
    <row r="2" spans="1:3">
      <c r="B2" s="2" t="s">
        <v>2</v>
      </c>
      <c r="C2" s="2" t="s">
        <v>39</v>
      </c>
    </row>
    <row r="3" spans="1:3">
      <c r="A3" s="3" t="s">
        <v>236</v>
      </c>
    </row>
    <row r="4" spans="1:3">
      <c r="A4" s="4" t="s">
        <v>611</v>
      </c>
      <c r="B4" s="5" t="n">
        <v>-20529</v>
      </c>
      <c r="C4" s="5" t="n">
        <v>-3536</v>
      </c>
    </row>
    <row r="5" spans="1:3">
      <c r="A5" s="4" t="s">
        <v>612</v>
      </c>
      <c r="B5" s="6" t="n">
        <v>-533</v>
      </c>
      <c r="C5" s="6" t="n">
        <v>0</v>
      </c>
    </row>
    <row r="6" spans="1:3">
      <c r="A6" s="4" t="s">
        <v>103</v>
      </c>
      <c r="B6" s="5" t="n">
        <v>-21062</v>
      </c>
      <c r="C6" s="5" t="n">
        <v>-353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13</v>
      </c>
      <c r="B1" s="2" t="s">
        <v>1</v>
      </c>
    </row>
    <row r="2" spans="1:3">
      <c r="B2" s="2" t="s">
        <v>2</v>
      </c>
      <c r="C2" s="2" t="s">
        <v>39</v>
      </c>
    </row>
    <row r="3" spans="1:3">
      <c r="A3" s="3" t="s">
        <v>614</v>
      </c>
    </row>
    <row r="4" spans="1:3">
      <c r="A4" s="4" t="s">
        <v>615</v>
      </c>
      <c r="B4" s="5" t="n">
        <v>4423</v>
      </c>
      <c r="C4" s="5" t="n">
        <v>1202</v>
      </c>
    </row>
    <row r="5" spans="1:3">
      <c r="A5" s="4" t="s">
        <v>616</v>
      </c>
      <c r="B5" s="6" t="n">
        <v>1063</v>
      </c>
      <c r="C5" s="6" t="n">
        <v>108</v>
      </c>
    </row>
    <row r="6" spans="1:3">
      <c r="A6" s="4" t="s">
        <v>617</v>
      </c>
      <c r="B6" s="6" t="n">
        <v>1367</v>
      </c>
      <c r="C6" s="6" t="n">
        <v>0</v>
      </c>
    </row>
    <row r="7" spans="1:3">
      <c r="A7" s="4" t="s">
        <v>618</v>
      </c>
      <c r="B7" s="6" t="n">
        <v>-351</v>
      </c>
      <c r="C7" s="6" t="n">
        <v>-1</v>
      </c>
    </row>
    <row r="8" spans="1:3">
      <c r="A8" s="4" t="s">
        <v>619</v>
      </c>
      <c r="B8" s="6" t="n">
        <v>300</v>
      </c>
      <c r="C8" s="6" t="n">
        <v>0</v>
      </c>
    </row>
    <row r="9" spans="1:3">
      <c r="A9" s="4" t="s">
        <v>620</v>
      </c>
      <c r="B9" s="6" t="n">
        <v>-27</v>
      </c>
      <c r="C9" s="6" t="n">
        <v>0</v>
      </c>
    </row>
    <row r="10" spans="1:3">
      <c r="A10" s="4" t="s">
        <v>621</v>
      </c>
      <c r="B10" s="6" t="n">
        <v>2152</v>
      </c>
      <c r="C10" s="6" t="n">
        <v>-1309</v>
      </c>
    </row>
    <row r="11" spans="1:3">
      <c r="A11" s="4" t="s">
        <v>622</v>
      </c>
      <c r="B11" s="5" t="n">
        <v>-8927</v>
      </c>
      <c r="C11"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23</v>
      </c>
      <c r="B1" s="2" t="s">
        <v>1</v>
      </c>
    </row>
    <row r="2" spans="1:3">
      <c r="B2" s="2" t="s">
        <v>2</v>
      </c>
      <c r="C2" s="2" t="s">
        <v>39</v>
      </c>
    </row>
    <row r="3" spans="1:3">
      <c r="A3" s="3" t="s">
        <v>236</v>
      </c>
    </row>
    <row r="4" spans="1:3">
      <c r="A4" s="4" t="s">
        <v>624</v>
      </c>
      <c r="B4" s="5" t="n">
        <v>7891</v>
      </c>
      <c r="C4" s="5" t="n">
        <v>0</v>
      </c>
    </row>
    <row r="5" spans="1:3">
      <c r="A5" s="4" t="s">
        <v>625</v>
      </c>
      <c r="B5" s="6" t="n">
        <v>1063</v>
      </c>
      <c r="C5" s="6" t="n">
        <v>0</v>
      </c>
    </row>
    <row r="6" spans="1:3">
      <c r="A6" s="4" t="s">
        <v>626</v>
      </c>
      <c r="B6" s="6" t="n">
        <v>-27</v>
      </c>
      <c r="C6" s="6" t="n">
        <v>0</v>
      </c>
    </row>
    <row r="7" spans="1:3">
      <c r="A7" s="4" t="s">
        <v>627</v>
      </c>
      <c r="B7" s="5" t="n">
        <v>8927</v>
      </c>
      <c r="C7"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8</v>
      </c>
      <c r="B1" s="2" t="s">
        <v>2</v>
      </c>
      <c r="C1" s="2" t="s">
        <v>39</v>
      </c>
    </row>
    <row r="2" spans="1:3">
      <c r="A2" s="3" t="s">
        <v>629</v>
      </c>
    </row>
    <row r="3" spans="1:3">
      <c r="A3" s="4" t="s">
        <v>630</v>
      </c>
      <c r="B3" s="5" t="n">
        <v>0</v>
      </c>
      <c r="C3" s="5" t="n">
        <v>128</v>
      </c>
    </row>
    <row r="4" spans="1:3">
      <c r="A4" s="4" t="s">
        <v>631</v>
      </c>
      <c r="B4" s="6" t="n">
        <v>5224</v>
      </c>
      <c r="C4" s="6" t="n">
        <v>53</v>
      </c>
    </row>
    <row r="5" spans="1:3">
      <c r="A5" s="4" t="s">
        <v>632</v>
      </c>
      <c r="B5" s="6" t="n">
        <v>112</v>
      </c>
      <c r="C5" s="6" t="n">
        <v>0</v>
      </c>
    </row>
    <row r="6" spans="1:3">
      <c r="A6" s="4" t="s">
        <v>62</v>
      </c>
      <c r="B6" s="6" t="n">
        <v>26</v>
      </c>
      <c r="C6" s="6" t="n">
        <v>0</v>
      </c>
    </row>
    <row r="7" spans="1:3">
      <c r="A7" s="4" t="s">
        <v>617</v>
      </c>
      <c r="B7" s="6" t="n">
        <v>435</v>
      </c>
      <c r="C7" s="6" t="n">
        <v>0</v>
      </c>
    </row>
    <row r="8" spans="1:3">
      <c r="A8" s="4" t="s">
        <v>633</v>
      </c>
      <c r="B8" s="6" t="n">
        <v>9295</v>
      </c>
      <c r="C8" s="6" t="n">
        <v>2689</v>
      </c>
    </row>
    <row r="9" spans="1:3">
      <c r="A9" s="4" t="s">
        <v>634</v>
      </c>
      <c r="B9" s="6" t="n">
        <v>15092</v>
      </c>
      <c r="C9" s="6" t="n">
        <v>2870</v>
      </c>
    </row>
    <row r="10" spans="1:3">
      <c r="A10" s="4" t="s">
        <v>635</v>
      </c>
      <c r="B10" s="6" t="n">
        <v>0</v>
      </c>
      <c r="C10" s="6" t="n">
        <v>-2870</v>
      </c>
    </row>
    <row r="11" spans="1:3">
      <c r="A11" s="4" t="s">
        <v>636</v>
      </c>
      <c r="B11" s="6" t="n">
        <v>15092</v>
      </c>
      <c r="C11" s="6" t="n">
        <v>0</v>
      </c>
    </row>
    <row r="12" spans="1:3">
      <c r="A12" s="3" t="s">
        <v>637</v>
      </c>
    </row>
    <row r="13" spans="1:3">
      <c r="A13" s="4" t="s">
        <v>638</v>
      </c>
      <c r="B13" s="6" t="n">
        <v>-12405</v>
      </c>
      <c r="C13" s="6" t="n">
        <v>0</v>
      </c>
    </row>
    <row r="14" spans="1:3">
      <c r="A14" s="4" t="s">
        <v>47</v>
      </c>
      <c r="B14" s="6" t="n">
        <v>-3200</v>
      </c>
      <c r="C14" s="6" t="n">
        <v>0</v>
      </c>
    </row>
    <row r="15" spans="1:3">
      <c r="A15" s="4" t="s">
        <v>639</v>
      </c>
      <c r="B15" s="6" t="n">
        <v>-326</v>
      </c>
      <c r="C15" s="6" t="n">
        <v>0</v>
      </c>
    </row>
    <row r="16" spans="1:3">
      <c r="A16" s="4" t="s">
        <v>640</v>
      </c>
      <c r="B16" s="6" t="n">
        <v>-15931</v>
      </c>
    </row>
    <row r="17" spans="1:3">
      <c r="A17" s="4" t="s">
        <v>641</v>
      </c>
      <c r="B17" s="6" t="n">
        <v>-839</v>
      </c>
      <c r="C17" s="6" t="n">
        <v>0</v>
      </c>
    </row>
    <row r="18" spans="1:3">
      <c r="A18" s="4" t="s">
        <v>642</v>
      </c>
      <c r="B18" s="6" t="n">
        <v>8908</v>
      </c>
      <c r="C18" s="6" t="n">
        <v>0</v>
      </c>
    </row>
    <row r="19" spans="1:3">
      <c r="A19" s="4" t="s">
        <v>643</v>
      </c>
      <c r="B19" s="5" t="n">
        <v>-9747</v>
      </c>
      <c r="C19"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644</v>
      </c>
      <c r="B1" s="2" t="s">
        <v>407</v>
      </c>
    </row>
    <row r="2" spans="1:2">
      <c r="A2" s="3" t="s">
        <v>645</v>
      </c>
    </row>
    <row r="3" spans="1:2">
      <c r="A3" s="4" t="s">
        <v>646</v>
      </c>
      <c r="B3" s="5" t="n">
        <v>36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7</v>
      </c>
      <c r="B1" s="2" t="s">
        <v>1</v>
      </c>
    </row>
    <row r="2" spans="1:3">
      <c r="B2" s="2" t="s">
        <v>2</v>
      </c>
      <c r="C2" s="2" t="s">
        <v>39</v>
      </c>
    </row>
    <row r="3" spans="1:3">
      <c r="A3" s="3" t="s">
        <v>245</v>
      </c>
    </row>
    <row r="4" spans="1:3">
      <c r="A4" s="4" t="s">
        <v>648</v>
      </c>
      <c r="B4" s="6" t="n">
        <v>0</v>
      </c>
      <c r="C4" s="6" t="n">
        <v>1354</v>
      </c>
    </row>
    <row r="5" spans="1:3">
      <c r="A5" s="4" t="s">
        <v>604</v>
      </c>
      <c r="B5" s="6" t="n">
        <v>2796</v>
      </c>
      <c r="C5" s="6" t="n">
        <v>2491</v>
      </c>
    </row>
    <row r="6" spans="1:3">
      <c r="A6" s="4" t="s">
        <v>649</v>
      </c>
      <c r="B6" s="6" t="n">
        <v>1018</v>
      </c>
      <c r="C6" s="6" t="n">
        <v>1823</v>
      </c>
    </row>
    <row r="7" spans="1:3">
      <c r="A7" s="4" t="s">
        <v>650</v>
      </c>
      <c r="B7" s="6" t="n">
        <v>1229</v>
      </c>
      <c r="C7" s="6" t="n">
        <v>0</v>
      </c>
    </row>
    <row r="8" spans="1:3">
      <c r="A8" s="4" t="s">
        <v>651</v>
      </c>
      <c r="B8" s="6" t="n">
        <v>5033</v>
      </c>
      <c r="C8" s="6" t="n">
        <v>56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52</v>
      </c>
      <c r="B1" s="2" t="s">
        <v>1</v>
      </c>
    </row>
    <row r="2" spans="1:3">
      <c r="B2" s="2" t="s">
        <v>2</v>
      </c>
      <c r="C2" s="2" t="s">
        <v>39</v>
      </c>
    </row>
    <row r="3" spans="1:3">
      <c r="A3" s="4" t="s">
        <v>653</v>
      </c>
      <c r="B3" s="5" t="n">
        <v>52160</v>
      </c>
      <c r="C3" s="5" t="n">
        <v>52188</v>
      </c>
    </row>
    <row r="4" spans="1:3">
      <c r="A4" s="4" t="s">
        <v>654</v>
      </c>
      <c r="B4" s="6" t="n">
        <v>9295</v>
      </c>
      <c r="C4" s="6" t="n">
        <v>12400</v>
      </c>
    </row>
    <row r="5" spans="1:3">
      <c r="A5" s="4" t="s">
        <v>655</v>
      </c>
      <c r="B5" s="6" t="n">
        <v>286932</v>
      </c>
      <c r="C5" s="6" t="n">
        <v>67672</v>
      </c>
    </row>
    <row r="6" spans="1:3">
      <c r="A6" s="4" t="s">
        <v>656</v>
      </c>
      <c r="B6" s="6" t="n">
        <v>56226</v>
      </c>
      <c r="C6" s="6" t="n">
        <v>666</v>
      </c>
    </row>
    <row r="7" spans="1:3">
      <c r="A7" s="4" t="s">
        <v>657</v>
      </c>
    </row>
    <row r="8" spans="1:3">
      <c r="A8" s="4" t="s">
        <v>653</v>
      </c>
      <c r="B8" s="6" t="n">
        <v>48335</v>
      </c>
      <c r="C8" s="6" t="n">
        <v>52188</v>
      </c>
    </row>
    <row r="9" spans="1:3">
      <c r="A9" s="4" t="s">
        <v>654</v>
      </c>
      <c r="B9" s="6" t="n">
        <v>6780</v>
      </c>
      <c r="C9" s="6" t="n">
        <v>12400</v>
      </c>
    </row>
    <row r="10" spans="1:3">
      <c r="A10" s="4" t="s">
        <v>655</v>
      </c>
      <c r="B10" s="6" t="n">
        <v>61265</v>
      </c>
      <c r="C10" s="6" t="n">
        <v>61646</v>
      </c>
    </row>
    <row r="11" spans="1:3">
      <c r="A11" s="4" t="s">
        <v>656</v>
      </c>
      <c r="B11" s="6" t="n">
        <v>81</v>
      </c>
      <c r="C11" s="6" t="n">
        <v>666</v>
      </c>
    </row>
    <row r="12" spans="1:3">
      <c r="A12" s="4" t="s">
        <v>425</v>
      </c>
    </row>
    <row r="13" spans="1:3">
      <c r="A13" s="4" t="s">
        <v>653</v>
      </c>
      <c r="B13" s="6" t="n">
        <v>3825</v>
      </c>
      <c r="C13" s="6" t="n">
        <v>0</v>
      </c>
    </row>
    <row r="14" spans="1:3">
      <c r="A14" s="4" t="s">
        <v>654</v>
      </c>
      <c r="B14" s="6" t="n">
        <v>2915</v>
      </c>
      <c r="C14" s="6" t="n">
        <v>0</v>
      </c>
    </row>
    <row r="15" spans="1:3">
      <c r="A15" s="4" t="s">
        <v>655</v>
      </c>
      <c r="B15" s="6" t="n">
        <v>206222</v>
      </c>
      <c r="C15" s="6" t="n">
        <v>0</v>
      </c>
    </row>
    <row r="16" spans="1:3">
      <c r="A16" s="4" t="s">
        <v>656</v>
      </c>
      <c r="B16" s="6" t="n">
        <v>56133</v>
      </c>
      <c r="C16" s="6" t="n">
        <v>0</v>
      </c>
    </row>
    <row r="17" spans="1:3">
      <c r="A17" s="4" t="s">
        <v>62</v>
      </c>
    </row>
    <row r="18" spans="1:3">
      <c r="A18" s="4" t="s">
        <v>653</v>
      </c>
      <c r="B18" s="6" t="n">
        <v>52160</v>
      </c>
      <c r="C18" s="6" t="n">
        <v>52188</v>
      </c>
    </row>
    <row r="19" spans="1:3">
      <c r="A19" s="4" t="s">
        <v>654</v>
      </c>
      <c r="B19" s="6" t="n">
        <v>9295</v>
      </c>
      <c r="C19" s="6" t="n">
        <v>12400</v>
      </c>
    </row>
    <row r="20" spans="1:3">
      <c r="A20" s="4" t="s">
        <v>658</v>
      </c>
    </row>
    <row r="21" spans="1:3">
      <c r="A21" s="4" t="s">
        <v>656</v>
      </c>
      <c r="B21" s="6" t="n">
        <v>12</v>
      </c>
      <c r="C21" s="6" t="n">
        <v>0</v>
      </c>
    </row>
    <row r="22" spans="1:3">
      <c r="A22" s="4" t="s">
        <v>659</v>
      </c>
    </row>
    <row r="23" spans="1:3">
      <c r="A23" s="4" t="s">
        <v>653</v>
      </c>
      <c r="B23" s="6" t="n">
        <v>55237</v>
      </c>
      <c r="C23" s="6" t="n">
        <v>56528</v>
      </c>
    </row>
    <row r="24" spans="1:3">
      <c r="A24" s="4" t="s">
        <v>660</v>
      </c>
    </row>
    <row r="25" spans="1:3">
      <c r="A25" s="4" t="s">
        <v>653</v>
      </c>
      <c r="B25" s="6" t="n">
        <v>-3077</v>
      </c>
      <c r="C25" s="6" t="n">
        <v>-4340</v>
      </c>
    </row>
    <row r="26" spans="1:3">
      <c r="A26" s="4" t="s">
        <v>62</v>
      </c>
    </row>
    <row r="27" spans="1:3">
      <c r="A27" s="4" t="s">
        <v>655</v>
      </c>
      <c r="B27" s="5" t="n">
        <v>19445</v>
      </c>
      <c r="C27" s="5" t="n">
        <v>60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61</v>
      </c>
      <c r="B1" s="2" t="s">
        <v>1</v>
      </c>
    </row>
    <row r="2" spans="1:3">
      <c r="B2" s="2" t="s">
        <v>2</v>
      </c>
      <c r="C2" s="2" t="s">
        <v>39</v>
      </c>
    </row>
    <row r="3" spans="1:3">
      <c r="A3" s="4" t="s">
        <v>443</v>
      </c>
      <c r="B3" s="5" t="n">
        <v>52160</v>
      </c>
      <c r="C3" s="5" t="n">
        <v>52188</v>
      </c>
    </row>
    <row r="4" spans="1:3">
      <c r="A4" s="4" t="s">
        <v>662</v>
      </c>
    </row>
    <row r="5" spans="1:3">
      <c r="A5" s="4" t="s">
        <v>443</v>
      </c>
      <c r="B5" s="6" t="n">
        <v>48460</v>
      </c>
      <c r="C5" s="6" t="n">
        <v>52188</v>
      </c>
    </row>
    <row r="6" spans="1:3">
      <c r="A6" s="4" t="s">
        <v>612</v>
      </c>
    </row>
    <row r="7" spans="1:3">
      <c r="A7" s="4" t="s">
        <v>443</v>
      </c>
      <c r="B7" s="5" t="n">
        <v>3700</v>
      </c>
      <c r="C7"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92</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07:38Z</dcterms:created>
  <dcterms:modified xmlns:dcterms="http://purl.org/dc/terms/" xmlns:xsi="http://www.w3.org/2001/XMLSchema-instance" xsi:type="dcterms:W3CDTF">2019-04-01T16:07:38Z</dcterms:modified>
</cp:coreProperties>
</file>